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Shareholders_ Equity and Stock " sheetId="12" state="visible" r:id="rId12"/>
    <sheet xmlns:r="http://schemas.openxmlformats.org/officeDocument/2006/relationships" name="Income Tax"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Liabilities (Tables)" sheetId="23" state="visible" r:id="rId23"/>
    <sheet xmlns:r="http://schemas.openxmlformats.org/officeDocument/2006/relationships" name="Long-Term Debt (Tables)" sheetId="24" state="visible" r:id="rId24"/>
    <sheet xmlns:r="http://schemas.openxmlformats.org/officeDocument/2006/relationships" name="Shareholders_ Equity and Stoc_2" sheetId="25" state="visible" r:id="rId25"/>
    <sheet xmlns:r="http://schemas.openxmlformats.org/officeDocument/2006/relationships" name="Financial Instruments and Fai_2" sheetId="26" state="visible" r:id="rId26"/>
    <sheet xmlns:r="http://schemas.openxmlformats.org/officeDocument/2006/relationships" name="Segment Information (Tables)" sheetId="27" state="visible" r:id="rId27"/>
    <sheet xmlns:r="http://schemas.openxmlformats.org/officeDocument/2006/relationships" name="Nature of Business and Basis _4" sheetId="28" state="visible" r:id="rId28"/>
    <sheet xmlns:r="http://schemas.openxmlformats.org/officeDocument/2006/relationships" name="Property and Equipment - Compon" sheetId="29" state="visible" r:id="rId29"/>
    <sheet xmlns:r="http://schemas.openxmlformats.org/officeDocument/2006/relationships" name="Property and Equipment (Detail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Accrued Liabilities - Schedule " sheetId="33" state="visible" r:id="rId33"/>
    <sheet xmlns:r="http://schemas.openxmlformats.org/officeDocument/2006/relationships" name="Long-term Debt - Schedule of Lo" sheetId="34" state="visible" r:id="rId34"/>
    <sheet xmlns:r="http://schemas.openxmlformats.org/officeDocument/2006/relationships" name="Long-Term Debt (Details)" sheetId="35" state="visible" r:id="rId35"/>
    <sheet xmlns:r="http://schemas.openxmlformats.org/officeDocument/2006/relationships" name="Shareholders_ Equity and Stoc_3" sheetId="36" state="visible" r:id="rId36"/>
    <sheet xmlns:r="http://schemas.openxmlformats.org/officeDocument/2006/relationships" name="Shareholders_ Equity and Stoc_4" sheetId="37" state="visible" r:id="rId37"/>
    <sheet xmlns:r="http://schemas.openxmlformats.org/officeDocument/2006/relationships" name="Shareholders_ Equity and Stoc_5" sheetId="38" state="visible" r:id="rId38"/>
    <sheet xmlns:r="http://schemas.openxmlformats.org/officeDocument/2006/relationships" name="Income Tax (Details)" sheetId="39" state="visible" r:id="rId39"/>
    <sheet xmlns:r="http://schemas.openxmlformats.org/officeDocument/2006/relationships" name="Financial Instruments and Fai_3"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 xmlns:r="http://schemas.openxmlformats.org/officeDocument/2006/relationships" name="Segment Information - Schedule " sheetId="43" state="visible" r:id="rId43"/>
    <sheet xmlns:r="http://schemas.openxmlformats.org/officeDocument/2006/relationships" name="Related Party Transactions (Det" sheetId="44" state="visible" r:id="rId44"/>
    <sheet xmlns:r="http://schemas.openxmlformats.org/officeDocument/2006/relationships" name="Subsequent Events (Details Text"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4993</t>
        </is>
      </c>
    </row>
    <row r="9">
      <c r="A9" s="4" t="inlineStr">
        <is>
          <t>Entity Registrant Name</t>
        </is>
      </c>
      <c r="B9" s="4" t="inlineStr">
        <is>
          <t>GOLDEN ENTERTAINMENT, INC.</t>
        </is>
      </c>
    </row>
    <row r="10">
      <c r="A10" s="4" t="inlineStr">
        <is>
          <t>Entity Incorporation, State or Country Code</t>
        </is>
      </c>
      <c r="B10" s="4" t="inlineStr">
        <is>
          <t>MN</t>
        </is>
      </c>
    </row>
    <row r="11">
      <c r="A11" s="4" t="inlineStr">
        <is>
          <t>Entity Tax Identification Number</t>
        </is>
      </c>
      <c r="B11" s="4" t="inlineStr">
        <is>
          <t>41-1913991</t>
        </is>
      </c>
    </row>
    <row r="12">
      <c r="A12" s="4" t="inlineStr">
        <is>
          <t>Entity Address, Address Line One</t>
        </is>
      </c>
      <c r="B12" s="4" t="inlineStr">
        <is>
          <t>6595 S Jones Boulevar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702</t>
        </is>
      </c>
    </row>
    <row r="17">
      <c r="A17" s="4" t="inlineStr">
        <is>
          <t>Local Phone Number</t>
        </is>
      </c>
      <c r="B17" s="4" t="inlineStr">
        <is>
          <t>893-7777</t>
        </is>
      </c>
    </row>
    <row r="18">
      <c r="A18" s="4" t="inlineStr">
        <is>
          <t>Title of 12(b) Security</t>
        </is>
      </c>
      <c r="B18" s="4" t="inlineStr">
        <is>
          <t>Common Stock, $0.01 par value</t>
        </is>
      </c>
    </row>
    <row r="19">
      <c r="A19" s="4" t="inlineStr">
        <is>
          <t>Trading Symbol</t>
        </is>
      </c>
      <c r="B19" s="4" t="inlineStr">
        <is>
          <t>GD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86968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7125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ed of the following: (In thousands) June 30, 2021 December 31, 2020 Gaming liabilities $ 12,453 $ 12,073 Accrued taxes, other than income taxes 9,325 6,152 Other accrued liabilities 8,721 4,751 Interest 6,190 6,118 Deposits 3,759 1,211 Total current accrued liabilities $ 40,448 $ 30,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net, consisted of the following: (In thousands) June 30, 2021 December 31, 2020 Term Loan $ 725,000 $ 772,000 2026 Unsecured Notes 375,000 375,000 Finance lease liabilities 3,260 9,182 Notes payable 1,596 4,373 Total long-term debt and finance leases 1,104,856 1,160,555 Unamortized discount (13,873) (15,570) Unamortized debt issuance costs (6,240) (6,873) Total long-term debt and finance leases after debt issuance costs and discount 1,084,743 1,138,112 Current portion of long-term debt and finance leases (1,956) (11,142) Long-term debt, net and finance leases $ 1,082,787 $ 1,126,970 Senior Secured Credit Facility In October 2017, the Company entered into a senior secured credit facility consisting of a $900 million senior secured first lien credit facility (consisting of an $800 million term loan (the “Term Loan”) and a $100 million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0 billion. As of June 30, 2021, the Company had $725 million in principal amount of outstanding Term Loan borrowings under its Credit Facility, no outstanding letters of credit and no borrowings under the Revolving Credit Facility, such that full borrowing availability of $200 million under the Revolving Credit Facility was available to the Company for re-borrowing. The Revolving Credit Facility matures on October 20, 2022, and the Term Loan matures on October 20, 2024. During the three months ended June 30, 2021, the Company made a $47 million prepayment of principal under the Term Loan , thereby eliminating the requirement to make any further quarterly installment payments and reducing the final installment payment due at maturity to $725 million. The Company was in compliance with its financial and other covenants under the Credit Facility as of June 30, 2021. Senior Unsecured Notes On April 15, 2019, the Company issued $375 million in principal amount of 7.625% Senior Notes due 2026 (“2026 Unsecured Notes”) in a private placement to institutional buyers at face value. The 2026 Unsecured Notes bear interest at 7.625%, payable semi-annually on April 15 th and October 15 th of each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6 Months Ended</t>
        </is>
      </c>
    </row>
    <row r="2">
      <c r="B2" s="2" t="inlineStr">
        <is>
          <t>Jun. 30, 2021</t>
        </is>
      </c>
    </row>
    <row r="3">
      <c r="A3" s="3" t="inlineStr">
        <is>
          <t>Share-based Payment Arrangement [Abstract]</t>
        </is>
      </c>
    </row>
    <row r="4">
      <c r="A4" s="4" t="inlineStr">
        <is>
          <t>Shareholders’ Equity and Stock Incentive Plans</t>
        </is>
      </c>
      <c r="B4" s="4" t="inlineStr">
        <is>
          <t>Shareholders’ Equity and Stock Incentive Plans Share Repurchase Program On March 12, 2019, the Company’s Board of Directors authorized the repurchase of up to $25 million worth of shares of common stock and on August 3, 2021, the Company’s Board of Directors increased the March 12, 2019 authorization to $50 million.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There were no repurchase transactions under the Company’s share repurchase program during the three and six months ended June 30, 2021 and 2020. Stock Options The following table summarizes the Company’s stock option activity: Stock Options Shares Weighted-Average Exercise Price Outstanding at January 1, 2021 2,891,341 $ 11.07 Granted — $ — Exercised (444,479) $ 11.07 Cancelled — $ — Expired — $ — Outstanding at June 30, 2021 2,446,862 $ 11.07 Exercisable at June 30, 2021 2,446,862 $ 11.07 There was no share-based compensation expense related to stock options for the three months ended June 30, 2021 and the Company recorded share-based compensation expense of $0.2 million for the six months ended June 30, 2021. Share-based compensation expense related to stock options was $0.5 million and $1.1 million for the three and six months ended June 30, 2020, respectively. The Company did not have any remaining unrecognized share-based compensation expense related to stock options as of June 30, 2021. The unrecognized share-based compensation expense related to stock options was $1.0 million as of June 30, 2020, which was recognized over a weighted-average period of 0.6 years. Restricted Stock Units 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1 943,957 $ 12.06 743,719 $ 13.82 Granted 294,112 $ 30.39 129,503 $ 29.00 Vested (419,327) $ 13.66 (89,920) $ 25.73 Cancelled (5,307) $ 11.10 (77,725) $ 25.23 Outstanding at June 30, 2021 813,435 $ 17.87 705,577 $ 13.84 (1) 62,791 of the 77,725 PSUs cancelled during the six months ended June 30, 2021 related to PSUs granted in November 2017, for which applicable performance goals were not met. 14,934 of the 77,725 PSUs cancelled during the period related to PSUs granted in March 2019 (the “2019 PSU Awards”). The Company’s financial results for the applicable performance goals were certified during the three months ended March 31, 2021, which resulted in the reduction of the shares subject to the 2019 PSU Awards from 204,580 to 189,646. In addition, 18,452 of the shares under the 2019 PSU Awards vested during the six months ended June 30, 2021. 71,468 of the PSUs included in the outstanding balance at January 1, 2021 represented PSUs granted in March 2018 (the “2018 PSU Awards”). The Company’s financial results for the applicable performance goals were certified during the three months ended March 31, 2020, which resulted in the reduction of the shares subject to the 2018 PSU Awards during the three months ended March 31, 2020, and all of the 71,468 remaining shares under the 2018 PSU Awards vested during the six months ended June 30, 2021 . The number of outstanding PSUs for the remainder of the PSUs included in the outstanding balance at June 30, 2021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Share-based compensation expense related to RSUs was $1.8 million and $3.1 million for the three and six months ended June 30, 2021, respectively, and $1.1 million and $2.1 million for the three and six months ended June 30, 2020, respectively. Share-based compensation expense related to PSUs was $0.8 million and $2.0 million for the three and six months ended June 30, 2021, respectively, $0.2 million and $0.7 million for the three and six months ended June 30, 2020, respectively. As of June 30, 2021, there was $12.3 million and $5.7 million of unamortized share-based compensati on expense related to RSUs and PSUs, respectively, which is expected to be recognized over a weighted-average period of 2.2 years fo r both RSUs and PSUs. As of June 30, 2020, there was $9.8 million and $5.1 million of unamortized share-based compensation expense related to RSUs and PSUs, respectively, which was expected to be recognized over a weighted-average period of 2.3 years for both RSUs and PSUs. As of June 30, 2021, a total of 2,209,060 shares of the Company’s common stock remained available for grants of awards under the Golden Entertainment, Inc. 2015 Incentive Award Plan, which includes the annual increase in the number of shares available for grant on January 1, 2021 of 1,126,361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Income Tax The Company’s effective income tax rate was 0.8% and 0.4% for the three and six months ended June 30, 2021, respectively, and (0.3)% and (0.2)% for the three and six months ended June 30, 2020, respectively. Income tax expense of $0.8 million and $0.5 million for the three and six months ended June 30, 2021, respectively, was primarily due to the change in valuation allowance against the Company’s deferred tax assets during the first three and six months of 2021. Income tax expense of $0.2 million and $0.3 million for the three and six months ended June 30, 2020, respectively, w as primarily attributable to the change in valuation allowance against the Company’s deferred tax assets during the three and six months ended June 30, 2020. Deferred tax assets are evaluated by considering historical levels of income, estimates of future taxable income, and the impact of tax planning strategies. The Company continues to evaluate its deferred tax asset valuation allowance on a quarterly basis. As of June 30, 2021, the Company’s 2017 and 2018 federal tax returns were under audit by the IRS. As of June 30, 2021, the Company had no material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following table summarizes the fair value measurement of the Company’s long-term debt: June 30, 2021 (In thousands) Carrying Amount Fair Value Fair Value Hierarchy Term Loan $ 725,000 $ 722,281 Level 2 2026 Unsecured Notes 375,000 397,500 Level 2 Finance lease liabilities 3,260 3,260 Level 3 Notes payable 1,596 1,596 Level 3 Total debt $ 1,104,856 $ 1,124,637 December 31, 2020 (In thousands) Carrying Amount Fair Value Fair Value Hierarchy Term Loan $ 772,000 $ 758,490 Level 2 2026 Unsecured Notes 375,000 402,638 Level 2 Finance lease liabilities 9,182 9,182 Level 3 Notes payable 4,373 4,373 Level 3 Total debt $ 1,160,555 $ 1,174,683 The estimated fair value of the Company’s Term Loan and 2026 Unsecured Notes is based on a relative value analysis performed as of June 30, 2021 and December 31, 2020. The finance lease liabilities and notes payable are fixed-rate debt, are not traded and do not have observable market inputs, and therefore, the fair value is estimated to be equal to th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articipation Agreements and Space Lease Agreements with Revenue Share Provisions The Company enters into slot placement contracts in the form of participation agreements and space lease agreements with revenue share provisions. Under participation agreements, the business location holds the applicable gaming license and retains a percentage of the gaming revenue generated from the Company’s slots. Space lease agreements with revenue share provisions are a hybrid model that has both space lease and participation elements and the Company pays the business a percentage of the gaming revenue generated from the Company’s slots placed at the location, rather than a fixed monthly rental fee. Under such arrangements, the Company holds the applicable gaming license to conduct gaming at the location and the business location is required to obtain separate regulatory approval to receive a percentage of the gaming revenue. The aggregate contingent payments recognized by the Company as gaming expenses under participation agreements and space lease agreements with revenue share provisions were $59.5 million and $113.6 million for the three and six months ended June 30, 2021, respectively. The aggregate contingent payments recognized by the Company as gaming expenses under revenue share and participation agreements were $14.0 million and $50.0 million for the three and six months ended June 30, 2020, respectively.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Other Matters In January 2021, the Company was affected by a ransomware cyber-attack that temporarily disrupted the Company’s access to certain information located on the Company’s network and incurred expenses relating thereto. The Company’s financial information and business operations were not materially affected. The Company implemented a variety of measures to further enhance its cybersecurity protections and minimize the impact of any future cyber incidents. The Company has insurance related to this event and is seeking to recover costs it incurred to remediate this matter and will record insurance recovery when collection is probable. In September 2018, the Company entered into an agreement with American Wagering, Inc. and William Hill U.S. HoldCo, Inc. (collectively, “William Hill”), which contemplated that William Hill would be obligated to make a one-time payment to the Company in the event of a change of control transaction with respect to William Hill. Under this agreement, as amended, the April 22, 2021 acquisition of William Hill PLC by Caesars Entertainment, Inc. (“Caesars”) constituted the change of control event triggering this payment. On May 26, 2021, the Company, William Hill and Caesars executed an amendment to the agreement requiring William Hill and Caesars, as the acquiring party, to make an initial payment in the amount of $60 million by July 15, 2021 and to provide for a second contingent payment in the event of a sale of the William Hill business in the United Kingdom, as discussed below. There were no remaining contingencies associated with the initial payment and the Company recognized non-operating income for this initial amount in June 2021. The Company received this amount on July 14, 2021. The May 26, 2021 amendment also provides for a contingent payment to be paid by Caesars to the Company of up to $15 million, in the event Caesars completes a sale of the William Hill business in the United Kingdom. Under the amendment, the amount of this contingent payment is calculated in accordance with the terms set forth in the amendment and will depend on the amount of proceeds Caesars would receive from the sale, if any. This contingent payment is not realizable at this time and as such, is not recorded in the Company’s financial statemen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impairment of goodwill and intangible assets, severance expenses, preopening and related expenses, gain or loss on disposal of assets, share-based compensation expenses, change in non-cash lease expense, change in fair value of derivative, and other non-cash charges, calculated before corporate overhead (which is not allocated to each segment). The following tables set forth, for the periods indicated, certain operating data for the Company’s segments, and reconciles net income (loss) to Adjusted EBITDA: Three Months Ended June 30, 2021 (In thousands) Casinos Distributed Gaming Corporate and Other Consolidated Revenues Gaming $ 99,722 $ 105,235 $ — $ 204,957 Food and beverage 31,150 13,788 — 44,938 Rooms 30,249 — — 30,249 Other 9,653 2,380 290 12,323 Total revenues $ 170,774 $ 121,403 $ 290 $ 292,467 Net income $ 56,847 $ 19,428 $ 26,731 $ 103,006 Other non-operating income — — (60,000) (60,000) Depreciation and amortization 21,151 4,897 634 26,682 Change in non-cash lease expense 123 77 21 221 Share-based compensation — — 2,668 2,668 Loss on disposal of assets 179 431 — 610 Preopening and related expenses (1) 4 16 89 109 Other, net 65 — 696 761 Interest expense, net 131 64 15,974 16,169 Income tax provision — — 786 786 Adjusted EBITDA $ 78,500 $ 24,913 $ (12,401) $ 91,012 Three Months Ended June 30, 2020 (In thousands) Casinos Distributed Gaming Corporate and Other Consolidated Revenues Gaming $ 25,210 $ 31,467 $ — $ 56,677 Food and beverage 6,016 4,152 — 10,168 Rooms 5,987 — — 5,987 Other 2,219 720 203 3,142 Total revenues $ 39,432 $ 36,339 $ 203 $ 75,974 Net loss $ (45,979) $ (5,194) $ (27,393) $ (78,566) Depreciation and amortization 25,344 5,902 684 31,930 Change in non-cash lease expense 130 20 20 170 Impairment of goodwill and intangible assets 21,411 — — 21,411 Share-based compensation — — 1,756 1,756 Loss (gain) on disposal of assets 683 24 (5) 702 Preopening and related expenses (1) — (1) 10 9 Severance expenses 189 134 44 367 Other, net 48 41 28 117 Interest expense, net 91 10 16,306 16,407 Income tax provision — — 206 206 Adjusted EBITDA $ 1,917 $ 936 $ (8,344) $ (5,491) (1) Preopening and related expenses consist of labor, food, utilities, training, initial licensing, rent and organizational costs incurred in connection with the opening of tavern and casino locations. Six Months Ended June 30, 2021 (In thousands) Casinos Distributed Gaming Corporate and Other Consolidated Revenues Gaming $ 181,116 $ 200,841 $ — $ 381,957 Food and beverage 53,070 25,672 — 78,742 Rooms 48,647 — — 48,647 Other 17,391 4,799 627 22,817 Total revenues $ 300,224 $ 231,312 $ 627 $ 532,163 Net income (loss) $ 85,851 $ 34,438 $ (6,663) $ 113,626 Other non-operating income — — (60,000) (60,000) Depreciation and amortization 42,497 10,111 1,260 53,868 Change in non-cash lease expense 260 356 44 660 Share-based compensation — — 5,673 5,673 Loss on disposal of assets 159 660 — 819 Preopening and related expenses (1) 4 16 209 229 Other, net 521 74 2,334 2,929 Interest expense, net 288 138 31,791 32,217 Income tax provision — — 489 489 Adjusted EBITDA $ 129,580 $ 45,793 $ (24,863) $ 150,510 Six Months Ended June 30, 2020 (In thousands) Casinos Distributed Gaming Corporate and Other Consolidated Revenues Gaming $ 87,115 $ 96,777 $ — $ 183,892 Food and beverage 35,821 15,894 — 51,715 Rooms 31,592 — — 31,592 Other 12,874 2,652 406 15,932 Total revenues $ 167,402 $ 115,323 $ 406 $ 283,131 Net loss $ (48,917) $ (4,590) $ (57,679) $ (111,186) Depreciation and amortization 50,057 11,767 1,262 63,086 Change in non-cash lease expense 273 13 45 331 Impairment of goodwill and intangible assets 27,872 — — 27,872 Share-based compensation — — 4,002 4,002 Loss (gain) on disposal of assets 1,310 (14) (5) 1,291 Preopening and related expenses (1) 225 (1) 115 339 Severance expenses 2,606 612 125 3,343 Other, net 95 238 141 474 Interest expense, net 336 25 34,792 35,153 Change in fair value of derivative — — 1 1 Income tax provision — — 258 258 Adjusted EBITDA $ 33,857 $ 8,050 $ (16,943) $ 24,964 (1) Preopening and related expenses consist of labor, food, utilities, training, initial licensing, rent and organizational costs incurred in connection with the opening of tavern and casino locations. Assets The Company’s assets by segment consisted of the following amounts: (In thousands) Casinos Distributed Gaming Corporate and Other Consolidated Balance at June 30, 2021 $ 1,062,040 $ 446,033 $ 156,629 $ 1,664,702 Balance at December 31, 2020 $ 1,085,510 $ 430,791 $ 54,648 $ 1,570,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istoricall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which lease expires on December 31, 2030. On May 24, 2021 the building was sold to an independent third party and as of June 30, 2021, the Company’s lease for its office headquarters was therefore no longer with a related party. The rent expense for the office headquarters building prior to the sale of the building to an independent third party was $0.2 million and $0.5 million for the three and six months ended June 30, 2021, respectively, and $0.3 million and $0.6 million for the three and six months ended June 30, 2020, respectively. No amount was due and payable by the Company as of June 30, 2021 and December 31, 2020 under this lease arrangement. Additionally, a portion of the office headquarters building was sublet to Sartini Enterprises, Inc., a company controlled by Mr. Sartini. Rental income for each of the three and six months ended June 30, 2021 and 2020 for the sublet portion of the office headquarters building was insignificant. No amount was owed to the Company under such sublease as of June 30, 2021 and December 31, 2020. In addition, Golden and Sartini Enterprises, Inc. participate in certain cost-sharing arrangements. The amount due and payable by the Company under such arrangements was insignificant as of June 30, 2021 and December 31, 2020.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to be constructed and owned by a company 33% beneficially owned by Mr. Sartini, 5% owned by a trust for the benefit of Mr. Sartini’s immediate family members (including Blake L. Sartini, II) for which Mr. Sartini serves as trustee, and 3% beneficially owned by Mr. Arcana. The lease commenced in August 2020 and expires on December 31, 2030. The rent expense for the space was $0.1 million for the three and six months ended June 30, 2021. Additionally, the lease agreement includes a right of first refusal for additional space on the second floor of the building. From time to time, the Company’s executive officers and employees use a private aircraft for business purposes. The aircraft is owned by or leased to Sartini Enterprises, Inc., pursuant to aircraft time-sharing, co-user and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paid $0.2 million and $0.4 million for the three and six months ended June 30, 2021, respectively, and $0.1 million and $0.3 million for the three and six months ended June 30, 2020, respectively, under the aircraft time-sharing, co-user and cost-sharing agreements with Sartini Enterprises, Inc. The Company owed less than $0.1 million under such agreements as of June 30, 2021 and no amount was owed to or due from the Company under such agreeme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six months ended June 30, 2021, except for the Company’s Board of Directors’ authorization to increase the share repurchase program up to $50 million discussed in “ Note 6 — Shareholders’ Equity and Stock Incentive Plans ” and the receipt of the initial William Hill payment discussed in “ Note 9 — Commitments and Contingenci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0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t>
        </is>
      </c>
    </row>
    <row r="5">
      <c r="A5" s="4" t="inlineStr">
        <is>
          <t>Net Income (Loss) Per Share</t>
        </is>
      </c>
      <c r="B5" s="4" t="inlineStr">
        <is>
          <t>Net Income (Loss) Per Share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and six months ended June 30, 2020, the effect of all potential common share equivalents was anti-dilutive due to the Company being in net loss position, and therefore, all such shares were excluded from the computation of diluted weighted average shares outstanding. The amount of potential common share equivalents excluded from the computation was 345,655 and 758,974 for the three and six months ended June 30, 2020, respectively.</t>
        </is>
      </c>
    </row>
    <row r="6">
      <c r="A6" s="4" t="inlineStr">
        <is>
          <t>Reclassification of Prior Year Balances</t>
        </is>
      </c>
      <c r="B6" s="4" t="inlineStr">
        <is>
          <t>Reclassification of Prior Year Balances Reclassifications were made to the Company’s prior period consolidated financial statements to conform to the current period presentation, where applicable.</t>
        </is>
      </c>
    </row>
    <row r="7">
      <c r="A7" s="4" t="inlineStr">
        <is>
          <t>Accounting Standards Issued and Adopted</t>
        </is>
      </c>
      <c r="B7" s="4" t="inlineStr">
        <is>
          <t>Accounting Standards Issued and Adopted In December 2019, the Financial Accounting Standards Board issued ASU No. 2019-12, Income Taxes (Topic 740): Simplifying the Accounting for Income Taxes . The ASU was intended to simplify the accounting for income taxes by removing certain exceptions for investments, intraperiod allocations, and interim calculations, and added guidance to reduce the complexity of applying Topic 740. The Company adopted the standard effective January 1, 2021, and the adoption did not have a material impact on the Company’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52522</v>
      </c>
      <c r="C3" s="6" t="n">
        <v>103558</v>
      </c>
    </row>
    <row r="4">
      <c r="A4" s="4" t="inlineStr">
        <is>
          <t>Accounts receivable, net of allowance for credit losses of $915 and $1,034 at June 30, 2021 and December 31, 2020, respectively</t>
        </is>
      </c>
      <c r="B4" s="5" t="n">
        <v>80613</v>
      </c>
      <c r="C4" s="5" t="n">
        <v>13708</v>
      </c>
    </row>
    <row r="5">
      <c r="A5" s="4" t="inlineStr">
        <is>
          <t>Prepaid expenses</t>
        </is>
      </c>
      <c r="B5" s="5" t="n">
        <v>22103</v>
      </c>
      <c r="C5" s="5" t="n">
        <v>14920</v>
      </c>
    </row>
    <row r="6">
      <c r="A6" s="4" t="inlineStr">
        <is>
          <t>Inventories</t>
        </is>
      </c>
      <c r="B6" s="5" t="n">
        <v>5682</v>
      </c>
      <c r="C6" s="5" t="n">
        <v>5639</v>
      </c>
    </row>
    <row r="7">
      <c r="A7" s="4" t="inlineStr">
        <is>
          <t>Other</t>
        </is>
      </c>
      <c r="B7" s="5" t="n">
        <v>2775</v>
      </c>
      <c r="C7" s="5" t="n">
        <v>2906</v>
      </c>
    </row>
    <row r="8">
      <c r="A8" s="4" t="inlineStr">
        <is>
          <t>Total current assets</t>
        </is>
      </c>
      <c r="B8" s="5" t="n">
        <v>263695</v>
      </c>
      <c r="C8" s="5" t="n">
        <v>140731</v>
      </c>
    </row>
    <row r="9">
      <c r="A9" s="4" t="inlineStr">
        <is>
          <t>Property and equipment, net</t>
        </is>
      </c>
      <c r="B9" s="5" t="n">
        <v>935154</v>
      </c>
      <c r="C9" s="5" t="n">
        <v>975750</v>
      </c>
    </row>
    <row r="10">
      <c r="A10" s="4" t="inlineStr">
        <is>
          <t>Operating lease right-of-use assets, net</t>
        </is>
      </c>
      <c r="B10" s="5" t="n">
        <v>195267</v>
      </c>
      <c r="C10" s="5" t="n">
        <v>180553</v>
      </c>
    </row>
    <row r="11">
      <c r="A11" s="4" t="inlineStr">
        <is>
          <t>Goodwill</t>
        </is>
      </c>
      <c r="B11" s="5" t="n">
        <v>158396</v>
      </c>
      <c r="C11" s="5" t="n">
        <v>158396</v>
      </c>
    </row>
    <row r="12">
      <c r="A12" s="4" t="inlineStr">
        <is>
          <t>Intangible assets, net</t>
        </is>
      </c>
      <c r="B12" s="5" t="n">
        <v>101908</v>
      </c>
      <c r="C12" s="5" t="n">
        <v>106109</v>
      </c>
    </row>
    <row r="13">
      <c r="A13" s="4" t="inlineStr">
        <is>
          <t>Other assets</t>
        </is>
      </c>
      <c r="B13" s="5" t="n">
        <v>10282</v>
      </c>
      <c r="C13" s="5" t="n">
        <v>9410</v>
      </c>
    </row>
    <row r="14">
      <c r="A14" s="4" t="inlineStr">
        <is>
          <t>Total assets</t>
        </is>
      </c>
      <c r="B14" s="5" t="n">
        <v>1664702</v>
      </c>
      <c r="C14" s="5" t="n">
        <v>1570949</v>
      </c>
    </row>
    <row r="15">
      <c r="A15" s="3" t="inlineStr">
        <is>
          <t>Current liabilities</t>
        </is>
      </c>
    </row>
    <row r="16">
      <c r="A16" s="4" t="inlineStr">
        <is>
          <t>Current portion of long-term debt and finance leases</t>
        </is>
      </c>
      <c r="B16" s="5" t="n">
        <v>1956</v>
      </c>
      <c r="C16" s="5" t="n">
        <v>11142</v>
      </c>
    </row>
    <row r="17">
      <c r="A17" s="4" t="inlineStr">
        <is>
          <t>Current portion of operating leases</t>
        </is>
      </c>
      <c r="B17" s="5" t="n">
        <v>42714</v>
      </c>
      <c r="C17" s="5" t="n">
        <v>35725</v>
      </c>
    </row>
    <row r="18">
      <c r="A18" s="4" t="inlineStr">
        <is>
          <t>Accounts payable</t>
        </is>
      </c>
      <c r="B18" s="5" t="n">
        <v>16227</v>
      </c>
      <c r="C18" s="5" t="n">
        <v>20179</v>
      </c>
    </row>
    <row r="19">
      <c r="A19" s="4" t="inlineStr">
        <is>
          <t>Accrued payroll and related</t>
        </is>
      </c>
      <c r="B19" s="5" t="n">
        <v>31602</v>
      </c>
      <c r="C19" s="5" t="n">
        <v>21362</v>
      </c>
    </row>
    <row r="20">
      <c r="A20" s="4" t="inlineStr">
        <is>
          <t>Accrued liabilities</t>
        </is>
      </c>
      <c r="B20" s="5" t="n">
        <v>40448</v>
      </c>
      <c r="C20" s="5" t="n">
        <v>30305</v>
      </c>
    </row>
    <row r="21">
      <c r="A21" s="4" t="inlineStr">
        <is>
          <t>Total current liabilities</t>
        </is>
      </c>
      <c r="B21" s="5" t="n">
        <v>132947</v>
      </c>
      <c r="C21" s="5" t="n">
        <v>118713</v>
      </c>
    </row>
    <row r="22">
      <c r="A22" s="4" t="inlineStr">
        <is>
          <t>Long-term debt, net and non-current finance leases</t>
        </is>
      </c>
      <c r="B22" s="5" t="n">
        <v>1082787</v>
      </c>
      <c r="C22" s="5" t="n">
        <v>1126970</v>
      </c>
    </row>
    <row r="23">
      <c r="A23" s="4" t="inlineStr">
        <is>
          <t>Non-current operating leases</t>
        </is>
      </c>
      <c r="B23" s="5" t="n">
        <v>168541</v>
      </c>
      <c r="C23" s="5" t="n">
        <v>160248</v>
      </c>
    </row>
    <row r="24">
      <c r="A24" s="4" t="inlineStr">
        <is>
          <t>Deferred income taxes</t>
        </is>
      </c>
      <c r="B24" s="5" t="n">
        <v>1953</v>
      </c>
      <c r="C24" s="5" t="n">
        <v>1520</v>
      </c>
    </row>
    <row r="25">
      <c r="A25" s="4" t="inlineStr">
        <is>
          <t>Other long-term obligations</t>
        </is>
      </c>
      <c r="B25" s="5" t="n">
        <v>1787</v>
      </c>
      <c r="C25" s="5" t="n">
        <v>2236</v>
      </c>
    </row>
    <row r="26">
      <c r="A26" s="4" t="inlineStr">
        <is>
          <t>Total liabilities</t>
        </is>
      </c>
      <c r="B26" s="5" t="n">
        <v>1388015</v>
      </c>
      <c r="C26" s="5" t="n">
        <v>1409687</v>
      </c>
    </row>
    <row r="27">
      <c r="A27" s="4" t="inlineStr">
        <is>
          <t>Commitments and contingencies (Note 9)</t>
        </is>
      </c>
      <c r="B27" s="5" t="n">
        <v>0</v>
      </c>
      <c r="C27" s="5" t="n">
        <v>0</v>
      </c>
    </row>
    <row r="28">
      <c r="A28" s="3" t="inlineStr">
        <is>
          <t>Shareholders’ equity</t>
        </is>
      </c>
    </row>
    <row r="29">
      <c r="A29" s="4" t="inlineStr">
        <is>
          <t>Common stock, $.01 par value; authorized 100,000 shares; 28,870 and 28,159 common shares issued and outstanding at June 30, 2021 and December 31, 2020, respectively</t>
        </is>
      </c>
      <c r="B29" s="5" t="n">
        <v>289</v>
      </c>
      <c r="C29" s="5" t="n">
        <v>282</v>
      </c>
    </row>
    <row r="30">
      <c r="A30" s="4" t="inlineStr">
        <is>
          <t>Additional paid-in capital</t>
        </is>
      </c>
      <c r="B30" s="5" t="n">
        <v>472511</v>
      </c>
      <c r="C30" s="5" t="n">
        <v>470719</v>
      </c>
    </row>
    <row r="31">
      <c r="A31" s="4" t="inlineStr">
        <is>
          <t>Accumulated deficit</t>
        </is>
      </c>
      <c r="B31" s="5" t="n">
        <v>-196113</v>
      </c>
      <c r="C31" s="5" t="n">
        <v>-309739</v>
      </c>
    </row>
    <row r="32">
      <c r="A32" s="4" t="inlineStr">
        <is>
          <t>Total shareholders’ equity</t>
        </is>
      </c>
      <c r="B32" s="5" t="n">
        <v>276687</v>
      </c>
      <c r="C32" s="5" t="n">
        <v>161262</v>
      </c>
    </row>
    <row r="33">
      <c r="A33" s="4" t="inlineStr">
        <is>
          <t>Total liabilities and shareholders’ equity</t>
        </is>
      </c>
      <c r="B33" s="6" t="n">
        <v>1664702</v>
      </c>
      <c r="C33" s="6" t="n">
        <v>157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6 Months Ended</t>
        </is>
      </c>
    </row>
    <row r="2">
      <c r="B2" s="2" t="inlineStr">
        <is>
          <t>Jun. 30, 2021</t>
        </is>
      </c>
    </row>
    <row r="3">
      <c r="A3" s="3" t="inlineStr">
        <is>
          <t>Accounting Policies [Abstract]</t>
        </is>
      </c>
    </row>
    <row r="4">
      <c r="A4" s="4" t="inlineStr">
        <is>
          <t>Schedule of Operating Segments</t>
        </is>
      </c>
      <c r="B4" s="4" t="inlineStr">
        <is>
          <t>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Components of Property and Equipment</t>
        </is>
      </c>
      <c r="B4" s="4" t="inlineStr">
        <is>
          <t xml:space="preserve">Property and equipment, net, consisted of the following: (In thousands) June 30, 2021 December 31, 2020 Land $ 125,240 $ 125,240 Building and improvements 932,193 928,641 Furniture and equipment 238,525 246,292 Construction in process 12,343 6,714 Property and equipment 1,308,301 1,306,887 Accumulated depreciation (373,147) (331,137) Property and equipment, net $ 935,154 $ 975,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Intangible assets, net, consisted of the following: June 30,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2,949) — 48,156 Player relationships 2-14 42,990 (39,491) — 3,499 Non-compete agreements 2-5 9,840 (7,959) — 1,881 Gaming license (1) 15 2,100 (1,139) — 961 In-place lease value 4 1,170 (1,051) — 119 Leasehold interest 4 570 (570) — — Other 4-25 1,814 (1,322) — 492 139,589 (84,481) — 55,108 Balance, June 30, 2021 $ 193,279 $ (84,481) $ (6,890) $ 101,908 (1) Relates to Rocky Gap. December 31, 2020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t>
        </is>
      </c>
    </row>
    <row r="5">
      <c r="A5" s="4" t="inlineStr">
        <is>
          <t>Schedule of Indefinite-Lived Intangible Assets</t>
        </is>
      </c>
      <c r="B5" s="4" t="inlineStr">
        <is>
          <t>Intangible assets, net, consisted of the following: June 30,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2,949) — 48,156 Player relationships 2-14 42,990 (39,491) — 3,499 Non-compete agreements 2-5 9,840 (7,959) — 1,881 Gaming license (1) 15 2,100 (1,139) — 961 In-place lease value 4 1,170 (1,051) — 119 Leasehold interest 4 570 (570) — — Other 4-25 1,814 (1,322) — 492 139,589 (84,481) — 55,108 Balance, June 30, 2021 $ 193,279 $ (84,481) $ (6,890) $ 101,908 (1) Relates to Rocky Gap. December 31, 2020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In thousands) June 30, 2021 December 31, 2020 Gaming liabilities $ 12,453 $ 12,073 Accrued taxes, other than income taxes 9,325 6,152 Other accrued liabilities 8,721 4,751 Interest 6,190 6,118 Deposits 3,759 1,211 Total current accrued liabilities $ 40,448 $ 30,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net, consisted of the following: (In thousands) June 30, 2021 December 31, 2020 Term Loan $ 725,000 $ 772,000 2026 Unsecured Notes 375,000 375,000 Finance lease liabilities 3,260 9,182 Notes payable 1,596 4,373 Total long-term debt and finance leases 1,104,856 1,160,555 Unamortized discount (13,873) (15,570) Unamortized debt issuance costs (6,240) (6,873) Total long-term debt and finance leases after debt issuance costs and discount 1,084,743 1,138,112 Current portion of long-term debt and finance leases (1,956) (11,142) Long-term debt, net and finance leases $ 1,082,787 $ 1,126,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 Incentive Plan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the Company’s stock option activity: Stock Options Shares Weighted-Average Exercise Price Outstanding at January 1, 2021 2,891,341 $ 11.07 Granted — $ — Exercised (444,479) $ 11.07 Cancelled — $ — Expired — $ — Outstanding at June 30, 2021 2,446,862 $ 11.07 Exercisable at June 30, 2021 2,446,862 $ 11.07 </t>
        </is>
      </c>
    </row>
    <row r="5">
      <c r="A5" s="4" t="inlineStr">
        <is>
          <t>Summary of Activity Related To Time-based Restricted Stock Units (RSUs) and Performance-based Restricted Stock Units (PSUs)</t>
        </is>
      </c>
      <c r="B5" s="4" t="inlineStr">
        <is>
          <t>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1 943,957 $ 12.06 743,719 $ 13.82 Granted 294,112 $ 30.39 129,503 $ 29.00 Vested (419,327) $ 13.66 (89,920) $ 25.73 Cancelled (5,307) $ 11.10 (77,725) $ 25.23 Outstanding at June 30, 2021 813,435 $ 17.87 705,577 $ 13.84 (1) 62,791 of the 77,725 PSUs cancelled during the six months ended June 30, 2021 related to PSUs granted in November 2017, for which applicable performance goals were not met. 14,934 of the 77,725 PSUs cancelled during the period related to PSUs granted in March 2019 (the “2019 PSU Awards”). The Company’s financial results for the applicable performance goals were certified during the three months ended March 31, 2021, which resulted in the reduction of the shares subject to the 2019 PSU Awards from 204,580 to 189,646. In addition, 18,452 of the shares under the 2019 PSU Awards vested during the six months ended June 30, 2021. 71,468 of the PSUs included in the outstanding balance at January 1, 2021 represented PSUs granted in March 2018 (the “2018 PSU Awards”). The Company’s financial results for the applicable performance goals were certified during the three months ended March 31, 2020, which resulted in the reduction of the shares subject to the 2018 PSU Awards during the three months ended March 31, 2020, and all of the 71,468 remaining shares under the 2018 PSU Awards vested during the six months ended June 30, 2021 . The number of outstanding PSUs for the remainder of the PSUs included in the outstanding balance at June 30, 2021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chedule of Fair Value Measurement of Long-term Debt</t>
        </is>
      </c>
      <c r="B4" s="4" t="inlineStr">
        <is>
          <t xml:space="preserve">The following table summarizes the fair value measurement of the Company’s long-term debt: June 30, 2021 (In thousands) Carrying Amount Fair Value Fair Value Hierarchy Term Loan $ 725,000 $ 722,281 Level 2 2026 Unsecured Notes 375,000 397,500 Level 2 Finance lease liabilities 3,260 3,260 Level 3 Notes payable 1,596 1,596 Level 3 Total debt $ 1,104,856 $ 1,124,637 December 31, 2020 (In thousands) Carrying Amount Fair Value Fair Value Hierarchy Term Loan $ 772,000 $ 758,490 Level 2 2026 Unsecured Notes 375,000 402,638 Level 2 Finance lease liabilities 9,182 9,182 Level 3 Notes payable 4,373 4,373 Level 3 Total debt $ 1,160,555 $ 1,174,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following tables set forth, for the periods indicated, certain operating data for the Company’s segments, and reconciles net income (loss) to Adjusted EBITDA: Three Months Ended June 30, 2021 (In thousands) Casinos Distributed Gaming Corporate and Other Consolidated Revenues Gaming $ 99,722 $ 105,235 $ — $ 204,957 Food and beverage 31,150 13,788 — 44,938 Rooms 30,249 — — 30,249 Other 9,653 2,380 290 12,323 Total revenues $ 170,774 $ 121,403 $ 290 $ 292,467 Net income $ 56,847 $ 19,428 $ 26,731 $ 103,006 Other non-operating income — — (60,000) (60,000) Depreciation and amortization 21,151 4,897 634 26,682 Change in non-cash lease expense 123 77 21 221 Share-based compensation — — 2,668 2,668 Loss on disposal of assets 179 431 — 610 Preopening and related expenses (1) 4 16 89 109 Other, net 65 — 696 761 Interest expense, net 131 64 15,974 16,169 Income tax provision — — 786 786 Adjusted EBITDA $ 78,500 $ 24,913 $ (12,401) $ 91,012 Three Months Ended June 30, 2020 (In thousands) Casinos Distributed Gaming Corporate and Other Consolidated Revenues Gaming $ 25,210 $ 31,467 $ — $ 56,677 Food and beverage 6,016 4,152 — 10,168 Rooms 5,987 — — 5,987 Other 2,219 720 203 3,142 Total revenues $ 39,432 $ 36,339 $ 203 $ 75,974 Net loss $ (45,979) $ (5,194) $ (27,393) $ (78,566) Depreciation and amortization 25,344 5,902 684 31,930 Change in non-cash lease expense 130 20 20 170 Impairment of goodwill and intangible assets 21,411 — — 21,411 Share-based compensation — — 1,756 1,756 Loss (gain) on disposal of assets 683 24 (5) 702 Preopening and related expenses (1) — (1) 10 9 Severance expenses 189 134 44 367 Other, net 48 41 28 117 Interest expense, net 91 10 16,306 16,407 Income tax provision — — 206 206 Adjusted EBITDA $ 1,917 $ 936 $ (8,344) $ (5,491) (1) Preopening and related expenses consist of labor, food, utilities, training, initial licensing, rent and organizational costs incurred in connection with the opening of tavern and casino locations. Six Months Ended June 30, 2021 (In thousands) Casinos Distributed Gaming Corporate and Other Consolidated Revenues Gaming $ 181,116 $ 200,841 $ — $ 381,957 Food and beverage 53,070 25,672 — 78,742 Rooms 48,647 — — 48,647 Other 17,391 4,799 627 22,817 Total revenues $ 300,224 $ 231,312 $ 627 $ 532,163 Net income (loss) $ 85,851 $ 34,438 $ (6,663) $ 113,626 Other non-operating income — — (60,000) (60,000) Depreciation and amortization 42,497 10,111 1,260 53,868 Change in non-cash lease expense 260 356 44 660 Share-based compensation — — 5,673 5,673 Loss on disposal of assets 159 660 — 819 Preopening and related expenses (1) 4 16 209 229 Other, net 521 74 2,334 2,929 Interest expense, net 288 138 31,791 32,217 Income tax provision — — 489 489 Adjusted EBITDA $ 129,580 $ 45,793 $ (24,863) $ 150,510 Six Months Ended June 30, 2020 (In thousands) Casinos Distributed Gaming Corporate and Other Consolidated Revenues Gaming $ 87,115 $ 96,777 $ — $ 183,892 Food and beverage 35,821 15,894 — 51,715 Rooms 31,592 — — 31,592 Other 12,874 2,652 406 15,932 Total revenues $ 167,402 $ 115,323 $ 406 $ 283,131 Net loss $ (48,917) $ (4,590) $ (57,679) $ (111,186) Depreciation and amortization 50,057 11,767 1,262 63,086 Change in non-cash lease expense 273 13 45 331 Impairment of goodwill and intangible assets 27,872 — — 27,872 Share-based compensation — — 4,002 4,002 Loss (gain) on disposal of assets 1,310 (14) (5) 1,291 Preopening and related expenses (1) 225 (1) 115 339 Severance expenses 2,606 612 125 3,343 Other, net 95 238 141 474 Interest expense, net 336 25 34,792 35,153 Change in fair value of derivative — — 1 1 Income tax provision — — 258 258 Adjusted EBITDA $ 33,857 $ 8,050 $ (16,943) $ 24,964 (1) Preopening and related expenses consist of labor, food, utilities, training, initial licensing, rent and organizational costs incurred in connection with the opening of tavern and casino locations. Assets The Company’s assets by segment consisted of the following amounts: (In thousands) Casinos Distributed Gaming Corporate and Other Consolidated Balance at June 30, 2021 $ 1,062,040 $ 446,033 $ 156,629 $ 1,664,702 Balance at December 31, 2020 $ 1,085,510 $ 430,791 $ 54,648 $ 1,570,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9" customWidth="1" min="2" max="2"/>
    <col width="27" customWidth="1" min="3" max="3"/>
    <col width="44" customWidth="1" min="4" max="4"/>
    <col width="27" customWidth="1" min="5" max="5"/>
  </cols>
  <sheetData>
    <row r="1">
      <c r="A1" s="1" t="inlineStr">
        <is>
          <t>Nature of Business and Basis of Presentation (Details)</t>
        </is>
      </c>
      <c r="B1" s="2" t="inlineStr">
        <is>
          <t>3 Months Ended</t>
        </is>
      </c>
      <c r="D1" s="2" t="inlineStr">
        <is>
          <t>6 Months Ended</t>
        </is>
      </c>
    </row>
    <row r="2">
      <c r="B2" s="2" t="inlineStr">
        <is>
          <t>Jun. 30, 2021USD ($)property</t>
        </is>
      </c>
      <c r="C2" s="2" t="inlineStr">
        <is>
          <t>Jun. 30, 2020USD ($)shares</t>
        </is>
      </c>
      <c r="D2" s="2" t="inlineStr">
        <is>
          <t>Jun. 30, 2021USD ($)numberOfSegmentproperty</t>
        </is>
      </c>
      <c r="E2" s="2" t="inlineStr">
        <is>
          <t>Jun. 30, 2020USD ($)shares</t>
        </is>
      </c>
    </row>
    <row r="3">
      <c r="A3" s="3" t="inlineStr">
        <is>
          <t>Nature Of Business And Basis Of Presentation [Line Items]</t>
        </is>
      </c>
    </row>
    <row r="4">
      <c r="A4" s="4" t="inlineStr">
        <is>
          <t>Number of reportable operating segments | numberOfSegment</t>
        </is>
      </c>
      <c r="D4" s="5" t="n">
        <v>2</v>
      </c>
    </row>
    <row r="5">
      <c r="A5" s="4" t="inlineStr">
        <is>
          <t>Anti-dilutive potential common share equivalents excluded (in shares) | shares</t>
        </is>
      </c>
      <c r="C5" s="5" t="n">
        <v>345655</v>
      </c>
      <c r="E5" s="5" t="n">
        <v>758974</v>
      </c>
    </row>
    <row r="6">
      <c r="A6" s="4" t="inlineStr">
        <is>
          <t>Revolving Credit Facility</t>
        </is>
      </c>
    </row>
    <row r="7">
      <c r="A7" s="3" t="inlineStr">
        <is>
          <t>Nature Of Business And Basis Of Presentation [Line Items]</t>
        </is>
      </c>
    </row>
    <row r="8">
      <c r="A8" s="4" t="inlineStr">
        <is>
          <t>Line of credit facility, maximum borrowing capacity</t>
        </is>
      </c>
      <c r="B8" s="6" t="n">
        <v>200000000</v>
      </c>
      <c r="D8" s="6" t="n">
        <v>200000000</v>
      </c>
    </row>
    <row r="9">
      <c r="A9" s="4" t="inlineStr">
        <is>
          <t>COVID-19</t>
        </is>
      </c>
    </row>
    <row r="10">
      <c r="A10" s="3" t="inlineStr">
        <is>
          <t>Nature Of Business And Basis Of Presentation [Line Items]</t>
        </is>
      </c>
    </row>
    <row r="11">
      <c r="A11" s="4" t="inlineStr">
        <is>
          <t>Reduction in rent expense</t>
        </is>
      </c>
      <c r="B11" s="6" t="n">
        <v>600000</v>
      </c>
      <c r="C11" s="6" t="n">
        <v>8800000</v>
      </c>
      <c r="D11" s="6" t="n">
        <v>2300000</v>
      </c>
      <c r="E11" s="6" t="n">
        <v>8800000</v>
      </c>
    </row>
    <row r="12">
      <c r="A12" s="4" t="inlineStr">
        <is>
          <t>Nevada and Maryland</t>
        </is>
      </c>
    </row>
    <row r="13">
      <c r="A13" s="3" t="inlineStr">
        <is>
          <t>Nature Of Business And Basis Of Presentation [Line Items]</t>
        </is>
      </c>
    </row>
    <row r="14">
      <c r="A14" s="4" t="inlineStr">
        <is>
          <t>Number of resort casino properties | property</t>
        </is>
      </c>
      <c r="B14" s="5" t="n">
        <v>10</v>
      </c>
      <c r="D14" s="5" t="n">
        <v>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1</t>
        </is>
      </c>
      <c r="C1" s="2" t="inlineStr">
        <is>
          <t>Dec. 31, 2020</t>
        </is>
      </c>
    </row>
    <row r="2">
      <c r="A2" s="3" t="inlineStr">
        <is>
          <t>Property, Plant and Equipment [Abstract]</t>
        </is>
      </c>
    </row>
    <row r="3">
      <c r="A3" s="4" t="inlineStr">
        <is>
          <t>Land</t>
        </is>
      </c>
      <c r="B3" s="6" t="n">
        <v>125240</v>
      </c>
      <c r="C3" s="6" t="n">
        <v>125240</v>
      </c>
    </row>
    <row r="4">
      <c r="A4" s="4" t="inlineStr">
        <is>
          <t>Building and improvements</t>
        </is>
      </c>
      <c r="B4" s="5" t="n">
        <v>932193</v>
      </c>
      <c r="C4" s="5" t="n">
        <v>928641</v>
      </c>
    </row>
    <row r="5">
      <c r="A5" s="4" t="inlineStr">
        <is>
          <t>Furniture and equipment</t>
        </is>
      </c>
      <c r="B5" s="5" t="n">
        <v>238525</v>
      </c>
      <c r="C5" s="5" t="n">
        <v>246292</v>
      </c>
    </row>
    <row r="6">
      <c r="A6" s="4" t="inlineStr">
        <is>
          <t>Construction in process</t>
        </is>
      </c>
      <c r="B6" s="5" t="n">
        <v>12343</v>
      </c>
      <c r="C6" s="5" t="n">
        <v>6714</v>
      </c>
    </row>
    <row r="7">
      <c r="A7" s="4" t="inlineStr">
        <is>
          <t>Property and equipment</t>
        </is>
      </c>
      <c r="B7" s="5" t="n">
        <v>1308301</v>
      </c>
      <c r="C7" s="5" t="n">
        <v>1306887</v>
      </c>
    </row>
    <row r="8">
      <c r="A8" s="4" t="inlineStr">
        <is>
          <t>Accumulated depreciation</t>
        </is>
      </c>
      <c r="B8" s="5" t="n">
        <v>-373147</v>
      </c>
      <c r="C8" s="5" t="n">
        <v>-331137</v>
      </c>
    </row>
    <row r="9">
      <c r="A9" s="4" t="inlineStr">
        <is>
          <t>Property and equipment, net</t>
        </is>
      </c>
      <c r="B9" s="6" t="n">
        <v>935154</v>
      </c>
      <c r="C9" s="6" t="n">
        <v>975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net of allowance</t>
        </is>
      </c>
      <c r="B3" s="6" t="n">
        <v>915</v>
      </c>
      <c r="C3" s="6" t="n">
        <v>1034</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8870000</v>
      </c>
      <c r="C6" s="5" t="n">
        <v>28159000</v>
      </c>
    </row>
    <row r="7">
      <c r="A7" s="4" t="inlineStr">
        <is>
          <t>Common stock, shares outstanding (in shares)</t>
        </is>
      </c>
      <c r="B7" s="5" t="n">
        <v>28870000</v>
      </c>
      <c r="C7" s="5" t="n">
        <v>281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4700000</v>
      </c>
      <c r="C4" s="6" t="n">
        <v>26300000</v>
      </c>
      <c r="D4" s="6" t="n">
        <v>49700000</v>
      </c>
      <c r="E4" s="6" t="n">
        <v>51800000</v>
      </c>
    </row>
    <row r="5">
      <c r="A5" s="4" t="inlineStr">
        <is>
          <t>Impairment on long-lived assets</t>
        </is>
      </c>
      <c r="D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Line Items]</t>
        </is>
      </c>
    </row>
    <row r="4">
      <c r="A4" s="4" t="inlineStr">
        <is>
          <t>Goodwill</t>
        </is>
      </c>
      <c r="B4" s="6" t="n">
        <v>158396000</v>
      </c>
      <c r="D4" s="6" t="n">
        <v>158396000</v>
      </c>
      <c r="F4" s="6" t="n">
        <v>158396000</v>
      </c>
    </row>
    <row r="5">
      <c r="A5" s="4" t="inlineStr">
        <is>
          <t>Amortization of intangible assets</t>
        </is>
      </c>
      <c r="B5" s="5" t="n">
        <v>2000000</v>
      </c>
      <c r="C5" s="6" t="n">
        <v>5600000</v>
      </c>
      <c r="D5" s="5" t="n">
        <v>4200000</v>
      </c>
      <c r="E5" s="6" t="n">
        <v>11300000</v>
      </c>
    </row>
    <row r="6">
      <c r="A6" s="4" t="inlineStr">
        <is>
          <t>Impairment on long-lived assets</t>
        </is>
      </c>
      <c r="D6" s="5" t="n">
        <v>0</v>
      </c>
    </row>
    <row r="7">
      <c r="A7" s="4" t="inlineStr">
        <is>
          <t>Impairment of indefinite-lived intangible assets</t>
        </is>
      </c>
      <c r="D7" s="6" t="n">
        <v>6890000</v>
      </c>
      <c r="F7" s="5" t="n">
        <v>6890000</v>
      </c>
    </row>
    <row r="8">
      <c r="A8" s="4" t="inlineStr">
        <is>
          <t>Level 3 | Discount Rate | Discounted Cash Flow</t>
        </is>
      </c>
    </row>
    <row r="9">
      <c r="A9" s="3" t="inlineStr">
        <is>
          <t>Goodwill And Intangible Assets [Line Items]</t>
        </is>
      </c>
    </row>
    <row r="10">
      <c r="A10" s="4" t="inlineStr">
        <is>
          <t>Measurement of fair value inputs</t>
        </is>
      </c>
      <c r="D10" s="4" t="inlineStr">
        <is>
          <t>12.00%</t>
        </is>
      </c>
    </row>
    <row r="11">
      <c r="A11" s="4" t="inlineStr">
        <is>
          <t>Level 3 | Long-term Revenue Growth Rate | Discounted Cash Flow | Minimum</t>
        </is>
      </c>
    </row>
    <row r="12">
      <c r="A12" s="3" t="inlineStr">
        <is>
          <t>Goodwill And Intangible Assets [Line Items]</t>
        </is>
      </c>
    </row>
    <row r="13">
      <c r="A13" s="4" t="inlineStr">
        <is>
          <t>Measurement of fair value inputs</t>
        </is>
      </c>
      <c r="D13" s="4" t="inlineStr">
        <is>
          <t>2.00%</t>
        </is>
      </c>
    </row>
    <row r="14">
      <c r="A14" s="4" t="inlineStr">
        <is>
          <t>Level 3 | Long-term Revenue Growth Rate | Discounted Cash Flow | Maximum</t>
        </is>
      </c>
    </row>
    <row r="15">
      <c r="A15" s="3" t="inlineStr">
        <is>
          <t>Goodwill And Intangible Assets [Line Items]</t>
        </is>
      </c>
    </row>
    <row r="16">
      <c r="A16" s="4" t="inlineStr">
        <is>
          <t>Measurement of fair value inputs</t>
        </is>
      </c>
      <c r="D16" s="4" t="inlineStr">
        <is>
          <t>3.00%</t>
        </is>
      </c>
    </row>
    <row r="17">
      <c r="A17" s="4" t="inlineStr">
        <is>
          <t>Casinos</t>
        </is>
      </c>
    </row>
    <row r="18">
      <c r="A18" s="3" t="inlineStr">
        <is>
          <t>Goodwill And Intangible Assets [Line Items]</t>
        </is>
      </c>
    </row>
    <row r="19">
      <c r="A19" s="4" t="inlineStr">
        <is>
          <t>Goodwill</t>
        </is>
      </c>
      <c r="B19" s="5" t="n">
        <v>60300000</v>
      </c>
      <c r="D19" s="6" t="n">
        <v>60300000</v>
      </c>
      <c r="F19" s="5" t="n">
        <v>60300000</v>
      </c>
    </row>
    <row r="20">
      <c r="A20" s="4" t="inlineStr">
        <is>
          <t>Impairment of goodwill</t>
        </is>
      </c>
      <c r="C20" s="6" t="n">
        <v>6500000</v>
      </c>
      <c r="E20" s="5" t="n">
        <v>18800000</v>
      </c>
    </row>
    <row r="21">
      <c r="A21" s="4" t="inlineStr">
        <is>
          <t>Impairment of indefinite-lived intangible assets</t>
        </is>
      </c>
      <c r="E21" s="6" t="n">
        <v>2600000</v>
      </c>
    </row>
    <row r="22">
      <c r="A22" s="4" t="inlineStr">
        <is>
          <t>Distributed Gaming</t>
        </is>
      </c>
    </row>
    <row r="23">
      <c r="A23" s="3" t="inlineStr">
        <is>
          <t>Goodwill And Intangible Assets [Line Items]</t>
        </is>
      </c>
    </row>
    <row r="24">
      <c r="A24" s="4" t="inlineStr">
        <is>
          <t>Goodwill</t>
        </is>
      </c>
      <c r="B24" s="6" t="n">
        <v>98100000</v>
      </c>
      <c r="D24" s="6" t="n">
        <v>98100000</v>
      </c>
      <c r="F24" s="6" t="n">
        <v>98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1</t>
        </is>
      </c>
      <c r="C2" s="2" t="inlineStr">
        <is>
          <t>Dec. 31, 2020</t>
        </is>
      </c>
    </row>
    <row r="3">
      <c r="A3" s="3" t="inlineStr">
        <is>
          <t>Indefinite-lived intangible assets</t>
        </is>
      </c>
    </row>
    <row r="4">
      <c r="A4" s="4" t="inlineStr">
        <is>
          <t>Indefinite-lived intangible assets, Gross Carrying Value</t>
        </is>
      </c>
      <c r="B4" s="6" t="n">
        <v>53690</v>
      </c>
      <c r="C4" s="6" t="n">
        <v>53690</v>
      </c>
    </row>
    <row r="5">
      <c r="A5" s="4" t="inlineStr">
        <is>
          <t>Indefinite-lived intangible assets, Cumulative Impairment</t>
        </is>
      </c>
      <c r="B5" s="5" t="n">
        <v>-6890</v>
      </c>
      <c r="C5" s="5" t="n">
        <v>-6890</v>
      </c>
    </row>
    <row r="6">
      <c r="A6" s="4" t="inlineStr">
        <is>
          <t>Indefinite-lived intangible assets, Net</t>
        </is>
      </c>
      <c r="B6" s="5" t="n">
        <v>46800</v>
      </c>
      <c r="C6" s="5" t="n">
        <v>46800</v>
      </c>
    </row>
    <row r="7">
      <c r="A7" s="3" t="inlineStr">
        <is>
          <t>Amortizing intangible assets</t>
        </is>
      </c>
    </row>
    <row r="8">
      <c r="A8" s="4" t="inlineStr">
        <is>
          <t>Amortizing intangible assets, Gross Carrying Value</t>
        </is>
      </c>
      <c r="B8" s="5" t="n">
        <v>139589</v>
      </c>
      <c r="C8" s="5" t="n">
        <v>139589</v>
      </c>
    </row>
    <row r="9">
      <c r="A9" s="4" t="inlineStr">
        <is>
          <t>Cumulative Amortization</t>
        </is>
      </c>
      <c r="B9" s="5" t="n">
        <v>-84481</v>
      </c>
      <c r="C9" s="5" t="n">
        <v>-80280</v>
      </c>
    </row>
    <row r="10">
      <c r="A10" s="4" t="inlineStr">
        <is>
          <t>Amortizing intangible assets, Intangible Assets, Net</t>
        </is>
      </c>
      <c r="B10" s="5" t="n">
        <v>55108</v>
      </c>
      <c r="C10" s="5" t="n">
        <v>59309</v>
      </c>
    </row>
    <row r="11">
      <c r="A11" s="4" t="inlineStr">
        <is>
          <t>Intangible assets, Gross Carrying Value</t>
        </is>
      </c>
      <c r="B11" s="5" t="n">
        <v>193279</v>
      </c>
      <c r="C11" s="5" t="n">
        <v>193279</v>
      </c>
    </row>
    <row r="12">
      <c r="A12" s="4" t="inlineStr">
        <is>
          <t>Intangible assets, Impairment</t>
        </is>
      </c>
      <c r="B12" s="5" t="n">
        <v>-6890</v>
      </c>
      <c r="C12" s="5" t="n">
        <v>-6890</v>
      </c>
    </row>
    <row r="13">
      <c r="A13" s="4" t="inlineStr">
        <is>
          <t>Intangible assets, net</t>
        </is>
      </c>
      <c r="B13" s="5" t="n">
        <v>101908</v>
      </c>
      <c r="C13" s="5" t="n">
        <v>106109</v>
      </c>
    </row>
    <row r="14">
      <c r="A14" s="4" t="inlineStr">
        <is>
          <t>Customer relationships</t>
        </is>
      </c>
    </row>
    <row r="15">
      <c r="A15" s="3" t="inlineStr">
        <is>
          <t>Amortizing intangible assets</t>
        </is>
      </c>
    </row>
    <row r="16">
      <c r="A16" s="4" t="inlineStr">
        <is>
          <t>Amortizing intangible assets, Gross Carrying Value</t>
        </is>
      </c>
      <c r="B16" s="5" t="n">
        <v>81105</v>
      </c>
      <c r="C16" s="5" t="n">
        <v>81105</v>
      </c>
    </row>
    <row r="17">
      <c r="A17" s="4" t="inlineStr">
        <is>
          <t>Cumulative Amortization</t>
        </is>
      </c>
      <c r="B17" s="5" t="n">
        <v>-32949</v>
      </c>
      <c r="C17" s="5" t="n">
        <v>-30012</v>
      </c>
    </row>
    <row r="18">
      <c r="A18" s="4" t="inlineStr">
        <is>
          <t>Amortizing intangible assets, Intangible Assets, Net</t>
        </is>
      </c>
      <c r="B18" s="6" t="n">
        <v>48156</v>
      </c>
      <c r="C18" s="6" t="n">
        <v>51093</v>
      </c>
    </row>
    <row r="19">
      <c r="A19" s="4" t="inlineStr">
        <is>
          <t>Customer relationships | Minimum</t>
        </is>
      </c>
    </row>
    <row r="20">
      <c r="A20" s="3" t="inlineStr">
        <is>
          <t>Amortizing intangible assets</t>
        </is>
      </c>
    </row>
    <row r="21">
      <c r="A21" s="4" t="inlineStr">
        <is>
          <t>Amortizing intangible assets, Useful Life (Years)</t>
        </is>
      </c>
      <c r="B21" s="4" t="inlineStr">
        <is>
          <t>4 years</t>
        </is>
      </c>
      <c r="C21" s="4" t="inlineStr">
        <is>
          <t>4 years</t>
        </is>
      </c>
    </row>
    <row r="22">
      <c r="A22" s="4" t="inlineStr">
        <is>
          <t>Customer relationships | Maximum</t>
        </is>
      </c>
    </row>
    <row r="23">
      <c r="A23" s="3" t="inlineStr">
        <is>
          <t>Amortizing intangible assets</t>
        </is>
      </c>
    </row>
    <row r="24">
      <c r="A24" s="4" t="inlineStr">
        <is>
          <t>Amortizing intangible assets, Useful Life (Years)</t>
        </is>
      </c>
      <c r="B24" s="4" t="inlineStr">
        <is>
          <t>16 years</t>
        </is>
      </c>
      <c r="C24" s="4" t="inlineStr">
        <is>
          <t>16 years</t>
        </is>
      </c>
    </row>
    <row r="25">
      <c r="A25" s="4" t="inlineStr">
        <is>
          <t>Player relationships</t>
        </is>
      </c>
    </row>
    <row r="26">
      <c r="A26" s="3" t="inlineStr">
        <is>
          <t>Amortizing intangible assets</t>
        </is>
      </c>
    </row>
    <row r="27">
      <c r="A27" s="4" t="inlineStr">
        <is>
          <t>Amortizing intangible assets, Gross Carrying Value</t>
        </is>
      </c>
      <c r="B27" s="6" t="n">
        <v>42990</v>
      </c>
      <c r="C27" s="6" t="n">
        <v>42990</v>
      </c>
    </row>
    <row r="28">
      <c r="A28" s="4" t="inlineStr">
        <is>
          <t>Cumulative Amortization</t>
        </is>
      </c>
      <c r="B28" s="5" t="n">
        <v>-39491</v>
      </c>
      <c r="C28" s="5" t="n">
        <v>-39116</v>
      </c>
    </row>
    <row r="29">
      <c r="A29" s="4" t="inlineStr">
        <is>
          <t>Amortizing intangible assets, Intangible Assets, Net</t>
        </is>
      </c>
      <c r="B29" s="6" t="n">
        <v>3499</v>
      </c>
      <c r="C29" s="6" t="n">
        <v>3874</v>
      </c>
    </row>
    <row r="30">
      <c r="A30" s="4" t="inlineStr">
        <is>
          <t>Player relationships | Minimum</t>
        </is>
      </c>
    </row>
    <row r="31">
      <c r="A31" s="3" t="inlineStr">
        <is>
          <t>Amortizing intangible assets</t>
        </is>
      </c>
    </row>
    <row r="32">
      <c r="A32" s="4" t="inlineStr">
        <is>
          <t>Amortizing intangible assets, Useful Life (Years)</t>
        </is>
      </c>
      <c r="B32" s="4" t="inlineStr">
        <is>
          <t>2 years</t>
        </is>
      </c>
      <c r="C32" s="4" t="inlineStr">
        <is>
          <t>2 years</t>
        </is>
      </c>
    </row>
    <row r="33">
      <c r="A33" s="4" t="inlineStr">
        <is>
          <t>Player relationships | Maximum</t>
        </is>
      </c>
    </row>
    <row r="34">
      <c r="A34" s="3" t="inlineStr">
        <is>
          <t>Amortizing intangible assets</t>
        </is>
      </c>
    </row>
    <row r="35">
      <c r="A35" s="4" t="inlineStr">
        <is>
          <t>Amortizing intangible assets, Useful Life (Years)</t>
        </is>
      </c>
      <c r="B35" s="4" t="inlineStr">
        <is>
          <t>14 years</t>
        </is>
      </c>
      <c r="C35" s="4" t="inlineStr">
        <is>
          <t>14 years</t>
        </is>
      </c>
    </row>
    <row r="36">
      <c r="A36" s="4" t="inlineStr">
        <is>
          <t>Non-compete agreements</t>
        </is>
      </c>
    </row>
    <row r="37">
      <c r="A37" s="3" t="inlineStr">
        <is>
          <t>Amortizing intangible assets</t>
        </is>
      </c>
    </row>
    <row r="38">
      <c r="A38" s="4" t="inlineStr">
        <is>
          <t>Amortizing intangible assets, Gross Carrying Value</t>
        </is>
      </c>
      <c r="B38" s="6" t="n">
        <v>9840</v>
      </c>
      <c r="C38" s="6" t="n">
        <v>9840</v>
      </c>
    </row>
    <row r="39">
      <c r="A39" s="4" t="inlineStr">
        <is>
          <t>Cumulative Amortization</t>
        </is>
      </c>
      <c r="B39" s="5" t="n">
        <v>-7959</v>
      </c>
      <c r="C39" s="5" t="n">
        <v>-7385</v>
      </c>
    </row>
    <row r="40">
      <c r="A40" s="4" t="inlineStr">
        <is>
          <t>Amortizing intangible assets, Intangible Assets, Net</t>
        </is>
      </c>
      <c r="B40" s="6" t="n">
        <v>1881</v>
      </c>
      <c r="C40" s="6" t="n">
        <v>2455</v>
      </c>
    </row>
    <row r="41">
      <c r="A41" s="4" t="inlineStr">
        <is>
          <t>Non-compete agreements | Minimum</t>
        </is>
      </c>
    </row>
    <row r="42">
      <c r="A42" s="3" t="inlineStr">
        <is>
          <t>Amortizing intangible assets</t>
        </is>
      </c>
    </row>
    <row r="43">
      <c r="A43" s="4" t="inlineStr">
        <is>
          <t>Amortizing intangible assets, Useful Life (Years)</t>
        </is>
      </c>
      <c r="B43" s="4" t="inlineStr">
        <is>
          <t>2 years</t>
        </is>
      </c>
      <c r="C43" s="4" t="inlineStr">
        <is>
          <t>2 years</t>
        </is>
      </c>
    </row>
    <row r="44">
      <c r="A44" s="4" t="inlineStr">
        <is>
          <t>Non-compete agreements | Maximum</t>
        </is>
      </c>
    </row>
    <row r="45">
      <c r="A45" s="3" t="inlineStr">
        <is>
          <t>Amortizing intangible assets</t>
        </is>
      </c>
    </row>
    <row r="46">
      <c r="A46" s="4" t="inlineStr">
        <is>
          <t>Amortizing intangible assets, Useful Life (Years)</t>
        </is>
      </c>
      <c r="B46" s="4" t="inlineStr">
        <is>
          <t>5 years</t>
        </is>
      </c>
      <c r="C46" s="4" t="inlineStr">
        <is>
          <t>5 years</t>
        </is>
      </c>
    </row>
    <row r="47">
      <c r="A47" s="4" t="inlineStr">
        <is>
          <t>Gaming license</t>
        </is>
      </c>
    </row>
    <row r="48">
      <c r="A48" s="3" t="inlineStr">
        <is>
          <t>Amortizing intangible assets</t>
        </is>
      </c>
    </row>
    <row r="49">
      <c r="A49" s="4" t="inlineStr">
        <is>
          <t>Amortizing intangible assets, Useful Life (Years)</t>
        </is>
      </c>
      <c r="B49" s="4" t="inlineStr">
        <is>
          <t>15 years</t>
        </is>
      </c>
      <c r="C49" s="4" t="inlineStr">
        <is>
          <t>15 years</t>
        </is>
      </c>
    </row>
    <row r="50">
      <c r="A50" s="4" t="inlineStr">
        <is>
          <t>Amortizing intangible assets, Gross Carrying Value</t>
        </is>
      </c>
      <c r="B50" s="6" t="n">
        <v>2100</v>
      </c>
      <c r="C50" s="6" t="n">
        <v>2100</v>
      </c>
    </row>
    <row r="51">
      <c r="A51" s="4" t="inlineStr">
        <is>
          <t>Cumulative Amortization</t>
        </is>
      </c>
      <c r="B51" s="5" t="n">
        <v>-1139</v>
      </c>
      <c r="C51" s="5" t="n">
        <v>-1070</v>
      </c>
    </row>
    <row r="52">
      <c r="A52" s="4" t="inlineStr">
        <is>
          <t>Amortizing intangible assets, Intangible Assets, Net</t>
        </is>
      </c>
      <c r="B52" s="6" t="n">
        <v>961</v>
      </c>
      <c r="C52" s="6" t="n">
        <v>1030</v>
      </c>
    </row>
    <row r="53">
      <c r="A53" s="4" t="inlineStr">
        <is>
          <t>In-place lease value</t>
        </is>
      </c>
    </row>
    <row r="54">
      <c r="A54" s="3" t="inlineStr">
        <is>
          <t>Amortizing intangible assets</t>
        </is>
      </c>
    </row>
    <row r="55">
      <c r="A55" s="4" t="inlineStr">
        <is>
          <t>Amortizing intangible assets, Useful Life (Years)</t>
        </is>
      </c>
      <c r="B55" s="4" t="inlineStr">
        <is>
          <t>4 years</t>
        </is>
      </c>
      <c r="C55" s="4" t="inlineStr">
        <is>
          <t>4 years</t>
        </is>
      </c>
    </row>
    <row r="56">
      <c r="A56" s="4" t="inlineStr">
        <is>
          <t>Amortizing intangible assets, Gross Carrying Value</t>
        </is>
      </c>
      <c r="B56" s="6" t="n">
        <v>1170</v>
      </c>
      <c r="C56" s="6" t="n">
        <v>1170</v>
      </c>
    </row>
    <row r="57">
      <c r="A57" s="4" t="inlineStr">
        <is>
          <t>Cumulative Amortization</t>
        </is>
      </c>
      <c r="B57" s="5" t="n">
        <v>-1051</v>
      </c>
      <c r="C57" s="5" t="n">
        <v>-918</v>
      </c>
    </row>
    <row r="58">
      <c r="A58" s="4" t="inlineStr">
        <is>
          <t>Amortizing intangible assets, Intangible Assets, Net</t>
        </is>
      </c>
      <c r="B58" s="6" t="n">
        <v>119</v>
      </c>
      <c r="C58" s="6" t="n">
        <v>252</v>
      </c>
    </row>
    <row r="59">
      <c r="A59" s="4" t="inlineStr">
        <is>
          <t>Leasehold interest</t>
        </is>
      </c>
    </row>
    <row r="60">
      <c r="A60" s="3" t="inlineStr">
        <is>
          <t>Amortizing intangible assets</t>
        </is>
      </c>
    </row>
    <row r="61">
      <c r="A61" s="4" t="inlineStr">
        <is>
          <t>Amortizing intangible assets, Useful Life (Years)</t>
        </is>
      </c>
      <c r="B61" s="4" t="inlineStr">
        <is>
          <t>4 years</t>
        </is>
      </c>
      <c r="C61" s="4" t="inlineStr">
        <is>
          <t>4 years</t>
        </is>
      </c>
    </row>
    <row r="62">
      <c r="A62" s="4" t="inlineStr">
        <is>
          <t>Amortizing intangible assets, Gross Carrying Value</t>
        </is>
      </c>
      <c r="B62" s="6" t="n">
        <v>570</v>
      </c>
      <c r="C62" s="6" t="n">
        <v>570</v>
      </c>
    </row>
    <row r="63">
      <c r="A63" s="4" t="inlineStr">
        <is>
          <t>Cumulative Amortization</t>
        </is>
      </c>
      <c r="B63" s="5" t="n">
        <v>-570</v>
      </c>
      <c r="C63" s="5" t="n">
        <v>-504</v>
      </c>
    </row>
    <row r="64">
      <c r="A64" s="4" t="inlineStr">
        <is>
          <t>Amortizing intangible assets, Intangible Assets, Net</t>
        </is>
      </c>
      <c r="B64" s="5" t="n">
        <v>0</v>
      </c>
      <c r="C64" s="5" t="n">
        <v>66</v>
      </c>
    </row>
    <row r="65">
      <c r="A65" s="4" t="inlineStr">
        <is>
          <t>Other</t>
        </is>
      </c>
    </row>
    <row r="66">
      <c r="A66" s="3" t="inlineStr">
        <is>
          <t>Amortizing intangible assets</t>
        </is>
      </c>
    </row>
    <row r="67">
      <c r="A67" s="4" t="inlineStr">
        <is>
          <t>Amortizing intangible assets, Gross Carrying Value</t>
        </is>
      </c>
      <c r="B67" s="5" t="n">
        <v>1814</v>
      </c>
      <c r="C67" s="5" t="n">
        <v>1814</v>
      </c>
    </row>
    <row r="68">
      <c r="A68" s="4" t="inlineStr">
        <is>
          <t>Cumulative Amortization</t>
        </is>
      </c>
      <c r="B68" s="5" t="n">
        <v>-1322</v>
      </c>
      <c r="C68" s="5" t="n">
        <v>-1275</v>
      </c>
    </row>
    <row r="69">
      <c r="A69" s="4" t="inlineStr">
        <is>
          <t>Amortizing intangible assets, Intangible Assets, Net</t>
        </is>
      </c>
      <c r="B69" s="6" t="n">
        <v>492</v>
      </c>
      <c r="C69" s="6" t="n">
        <v>539</v>
      </c>
    </row>
    <row r="70">
      <c r="A70" s="4" t="inlineStr">
        <is>
          <t>Other | Minimum</t>
        </is>
      </c>
    </row>
    <row r="71">
      <c r="A71" s="3" t="inlineStr">
        <is>
          <t>Amortizing intangible assets</t>
        </is>
      </c>
    </row>
    <row r="72">
      <c r="A72" s="4" t="inlineStr">
        <is>
          <t>Amortizing intangible assets, Useful Life (Years)</t>
        </is>
      </c>
      <c r="B72" s="4" t="inlineStr">
        <is>
          <t>4 years</t>
        </is>
      </c>
      <c r="C72" s="4" t="inlineStr">
        <is>
          <t>4 years</t>
        </is>
      </c>
    </row>
    <row r="73">
      <c r="A73" s="4" t="inlineStr">
        <is>
          <t>Other | Maximum</t>
        </is>
      </c>
    </row>
    <row r="74">
      <c r="A74" s="3" t="inlineStr">
        <is>
          <t>Amortizing intangible assets</t>
        </is>
      </c>
    </row>
    <row r="75">
      <c r="A75" s="4" t="inlineStr">
        <is>
          <t>Amortizing intangible assets, Useful Life (Years)</t>
        </is>
      </c>
      <c r="B75" s="4" t="inlineStr">
        <is>
          <t>25 years</t>
        </is>
      </c>
      <c r="C75" s="4" t="inlineStr">
        <is>
          <t>25 years</t>
        </is>
      </c>
    </row>
    <row r="76">
      <c r="A76" s="4" t="inlineStr">
        <is>
          <t>Trade names</t>
        </is>
      </c>
    </row>
    <row r="77">
      <c r="A77" s="3" t="inlineStr">
        <is>
          <t>Indefinite-lived intangible assets</t>
        </is>
      </c>
    </row>
    <row r="78">
      <c r="A78" s="4" t="inlineStr">
        <is>
          <t>Indefinite-lived intangible assets, Gross Carrying Value</t>
        </is>
      </c>
      <c r="B78" s="6" t="n">
        <v>53690</v>
      </c>
      <c r="C78" s="6" t="n">
        <v>53690</v>
      </c>
    </row>
    <row r="79">
      <c r="A79" s="4" t="inlineStr">
        <is>
          <t>Indefinite-lived intangible assets, Cumulative Impairment</t>
        </is>
      </c>
      <c r="B79" s="5" t="n">
        <v>-6890</v>
      </c>
      <c r="C79" s="5" t="n">
        <v>-6890</v>
      </c>
    </row>
    <row r="80">
      <c r="A80" s="4" t="inlineStr">
        <is>
          <t>Indefinite-lived intangible assets, Net</t>
        </is>
      </c>
      <c r="B80" s="6" t="n">
        <v>46800</v>
      </c>
      <c r="C80" s="6" t="n">
        <v>46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Dec. 31, 2020</t>
        </is>
      </c>
    </row>
    <row r="2">
      <c r="A2" s="3" t="inlineStr">
        <is>
          <t>Payables and Accruals [Abstract]</t>
        </is>
      </c>
    </row>
    <row r="3">
      <c r="A3" s="4" t="inlineStr">
        <is>
          <t>Gaming liabilities</t>
        </is>
      </c>
      <c r="B3" s="6" t="n">
        <v>12453</v>
      </c>
      <c r="C3" s="6" t="n">
        <v>12073</v>
      </c>
    </row>
    <row r="4">
      <c r="A4" s="4" t="inlineStr">
        <is>
          <t>Accrued taxes, other than income taxes</t>
        </is>
      </c>
      <c r="B4" s="5" t="n">
        <v>9325</v>
      </c>
      <c r="C4" s="5" t="n">
        <v>6152</v>
      </c>
    </row>
    <row r="5">
      <c r="A5" s="4" t="inlineStr">
        <is>
          <t>Other accrued liabilities</t>
        </is>
      </c>
      <c r="B5" s="5" t="n">
        <v>8721</v>
      </c>
      <c r="C5" s="5" t="n">
        <v>4751</v>
      </c>
    </row>
    <row r="6">
      <c r="A6" s="4" t="inlineStr">
        <is>
          <t>Interest</t>
        </is>
      </c>
      <c r="B6" s="5" t="n">
        <v>6190</v>
      </c>
      <c r="C6" s="5" t="n">
        <v>6118</v>
      </c>
    </row>
    <row r="7">
      <c r="A7" s="4" t="inlineStr">
        <is>
          <t>Deposits</t>
        </is>
      </c>
      <c r="B7" s="5" t="n">
        <v>3759</v>
      </c>
      <c r="C7" s="5" t="n">
        <v>1211</v>
      </c>
    </row>
    <row r="8">
      <c r="A8" s="4" t="inlineStr">
        <is>
          <t>Accrued liabilities</t>
        </is>
      </c>
      <c r="B8" s="6" t="n">
        <v>40448</v>
      </c>
      <c r="C8" s="6" t="n">
        <v>303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1</t>
        </is>
      </c>
      <c r="C1" s="2" t="inlineStr">
        <is>
          <t>Dec. 31, 2020</t>
        </is>
      </c>
    </row>
    <row r="2">
      <c r="A2" s="3" t="inlineStr">
        <is>
          <t>Debt Disclosure [Abstract]</t>
        </is>
      </c>
    </row>
    <row r="3">
      <c r="A3" s="4" t="inlineStr">
        <is>
          <t>Term Loan</t>
        </is>
      </c>
      <c r="B3" s="6" t="n">
        <v>725000</v>
      </c>
      <c r="C3" s="6" t="n">
        <v>772000</v>
      </c>
    </row>
    <row r="4">
      <c r="A4" s="4" t="inlineStr">
        <is>
          <t>2026 Unsecured Notes</t>
        </is>
      </c>
      <c r="B4" s="5" t="n">
        <v>375000</v>
      </c>
      <c r="C4" s="5" t="n">
        <v>375000</v>
      </c>
    </row>
    <row r="5">
      <c r="A5" s="4" t="inlineStr">
        <is>
          <t>Finance lease liabilities</t>
        </is>
      </c>
      <c r="B5" s="5" t="n">
        <v>3260</v>
      </c>
      <c r="C5" s="5" t="n">
        <v>9182</v>
      </c>
    </row>
    <row r="6">
      <c r="A6" s="4" t="inlineStr">
        <is>
          <t>Notes payable</t>
        </is>
      </c>
      <c r="B6" s="5" t="n">
        <v>1596</v>
      </c>
      <c r="C6" s="5" t="n">
        <v>4373</v>
      </c>
    </row>
    <row r="7">
      <c r="A7" s="4" t="inlineStr">
        <is>
          <t>Total long-term debt and finance leases</t>
        </is>
      </c>
      <c r="B7" s="5" t="n">
        <v>1104856</v>
      </c>
      <c r="C7" s="5" t="n">
        <v>1160555</v>
      </c>
    </row>
    <row r="8">
      <c r="A8" s="4" t="inlineStr">
        <is>
          <t>Unamortized discount</t>
        </is>
      </c>
      <c r="B8" s="5" t="n">
        <v>-13873</v>
      </c>
      <c r="C8" s="5" t="n">
        <v>-15570</v>
      </c>
    </row>
    <row r="9">
      <c r="A9" s="4" t="inlineStr">
        <is>
          <t>Unamortized debt issuance costs</t>
        </is>
      </c>
      <c r="B9" s="5" t="n">
        <v>-6240</v>
      </c>
      <c r="C9" s="5" t="n">
        <v>-6873</v>
      </c>
    </row>
    <row r="10">
      <c r="A10" s="4" t="inlineStr">
        <is>
          <t>Total long-term debt and finance leases after debt issuance costs and discount</t>
        </is>
      </c>
      <c r="B10" s="5" t="n">
        <v>1084743</v>
      </c>
      <c r="C10" s="5" t="n">
        <v>1138112</v>
      </c>
    </row>
    <row r="11">
      <c r="A11" s="4" t="inlineStr">
        <is>
          <t>Current portion of long-term debt and finance leases</t>
        </is>
      </c>
      <c r="B11" s="5" t="n">
        <v>-1956</v>
      </c>
      <c r="C11" s="5" t="n">
        <v>-11142</v>
      </c>
    </row>
    <row r="12">
      <c r="A12" s="4" t="inlineStr">
        <is>
          <t>Long-term debt, net and non-current finance leases</t>
        </is>
      </c>
      <c r="B12" s="6" t="n">
        <v>1082787</v>
      </c>
      <c r="C12" s="6" t="n">
        <v>1126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7" customWidth="1" min="7" max="7"/>
    <col width="14" customWidth="1" min="8" max="8"/>
    <col width="14" customWidth="1" min="9" max="9"/>
  </cols>
  <sheetData>
    <row r="1">
      <c r="A1" s="1" t="inlineStr">
        <is>
          <t>Long-Term Debt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c r="F2" s="2" t="inlineStr">
        <is>
          <t>Apr. 15, 2019</t>
        </is>
      </c>
      <c r="G2" s="2" t="inlineStr">
        <is>
          <t>Dec. 31, 2018</t>
        </is>
      </c>
      <c r="H2" s="2" t="inlineStr">
        <is>
          <t>Dec. 31, 2017</t>
        </is>
      </c>
      <c r="I2" s="2" t="inlineStr">
        <is>
          <t>Oct. 31, 2017</t>
        </is>
      </c>
    </row>
    <row r="3">
      <c r="A3" s="3" t="inlineStr">
        <is>
          <t>Debt Instrument [Line Items]</t>
        </is>
      </c>
    </row>
    <row r="4">
      <c r="A4" s="4" t="inlineStr">
        <is>
          <t>Term loan</t>
        </is>
      </c>
      <c r="B4" s="6" t="n">
        <v>725000000</v>
      </c>
      <c r="C4" s="6" t="n">
        <v>725000000</v>
      </c>
      <c r="E4" s="6" t="n">
        <v>772000000</v>
      </c>
    </row>
    <row r="5">
      <c r="A5" s="4" t="inlineStr">
        <is>
          <t>Letters of credit outstanding</t>
        </is>
      </c>
      <c r="B5" s="5" t="n">
        <v>0</v>
      </c>
      <c r="C5" s="5" t="n">
        <v>0</v>
      </c>
    </row>
    <row r="6">
      <c r="A6" s="4" t="inlineStr">
        <is>
          <t>Repayments of lines of credit</t>
        </is>
      </c>
      <c r="C6" s="5" t="n">
        <v>47000000</v>
      </c>
      <c r="D6" s="6" t="n">
        <v>0</v>
      </c>
    </row>
    <row r="7">
      <c r="A7" s="4" t="inlineStr">
        <is>
          <t>Revolving Credit Facility</t>
        </is>
      </c>
    </row>
    <row r="8">
      <c r="A8" s="3" t="inlineStr">
        <is>
          <t>Debt Instrument [Line Items]</t>
        </is>
      </c>
    </row>
    <row r="9">
      <c r="A9" s="4" t="inlineStr">
        <is>
          <t>Line of credit facility, maximum borrowing capacity</t>
        </is>
      </c>
      <c r="B9" s="5" t="n">
        <v>200000000</v>
      </c>
      <c r="C9" s="5" t="n">
        <v>200000000</v>
      </c>
    </row>
    <row r="10">
      <c r="A10" s="4" t="inlineStr">
        <is>
          <t>Revolving credit facility</t>
        </is>
      </c>
      <c r="B10" s="6" t="n">
        <v>0</v>
      </c>
      <c r="C10" s="5" t="n">
        <v>0</v>
      </c>
    </row>
    <row r="11">
      <c r="A11" s="4" t="inlineStr">
        <is>
          <t>Line of credit facility, maximum amount outstanding during period</t>
        </is>
      </c>
      <c r="C11" s="6" t="n">
        <v>200000000</v>
      </c>
    </row>
    <row r="12">
      <c r="A12" s="4" t="inlineStr">
        <is>
          <t>Senior Secured First Lien Credit Facility</t>
        </is>
      </c>
    </row>
    <row r="13">
      <c r="A13" s="3" t="inlineStr">
        <is>
          <t>Debt Instrument [Line Items]</t>
        </is>
      </c>
    </row>
    <row r="14">
      <c r="A14" s="4" t="inlineStr">
        <is>
          <t>Debt instrument, face amount</t>
        </is>
      </c>
      <c r="G14" s="6" t="n">
        <v>1000000000</v>
      </c>
      <c r="I14" s="6" t="n">
        <v>900000000</v>
      </c>
    </row>
    <row r="15">
      <c r="A15" s="4" t="inlineStr">
        <is>
          <t>Senior Secured First Lien Credit Facility | Term Loan</t>
        </is>
      </c>
    </row>
    <row r="16">
      <c r="A16" s="3" t="inlineStr">
        <is>
          <t>Debt Instrument [Line Items]</t>
        </is>
      </c>
    </row>
    <row r="17">
      <c r="A17" s="4" t="inlineStr">
        <is>
          <t>Debt instrument, face amount</t>
        </is>
      </c>
      <c r="I17" s="5" t="n">
        <v>800000000</v>
      </c>
    </row>
    <row r="18">
      <c r="A18" s="4" t="inlineStr">
        <is>
          <t>Senior Secured First Lien Credit Facility | Revolving Credit Facility</t>
        </is>
      </c>
    </row>
    <row r="19">
      <c r="A19" s="3" t="inlineStr">
        <is>
          <t>Debt Instrument [Line Items]</t>
        </is>
      </c>
    </row>
    <row r="20">
      <c r="A20" s="4" t="inlineStr">
        <is>
          <t>Line of credit facility, maximum borrowing capacity</t>
        </is>
      </c>
      <c r="G20" s="6" t="n">
        <v>200000000</v>
      </c>
      <c r="H20" s="6" t="n">
        <v>100000000</v>
      </c>
      <c r="I20" s="6" t="n">
        <v>100000000</v>
      </c>
    </row>
    <row r="21">
      <c r="A21" s="4" t="inlineStr">
        <is>
          <t>Credit Facility</t>
        </is>
      </c>
    </row>
    <row r="22">
      <c r="A22" s="3" t="inlineStr">
        <is>
          <t>Debt Instrument [Line Items]</t>
        </is>
      </c>
    </row>
    <row r="23">
      <c r="A23" s="4" t="inlineStr">
        <is>
          <t>Debt, weighted average interest rate</t>
        </is>
      </c>
      <c r="B23" s="4" t="inlineStr">
        <is>
          <t>3.75%</t>
        </is>
      </c>
      <c r="C23" s="4" t="inlineStr">
        <is>
          <t>3.75%</t>
        </is>
      </c>
    </row>
    <row r="24">
      <c r="A24" s="4" t="inlineStr">
        <is>
          <t>Credit Facility | Term Loan</t>
        </is>
      </c>
    </row>
    <row r="25">
      <c r="A25" s="3" t="inlineStr">
        <is>
          <t>Debt Instrument [Line Items]</t>
        </is>
      </c>
    </row>
    <row r="26">
      <c r="A26" s="4" t="inlineStr">
        <is>
          <t>Term loan</t>
        </is>
      </c>
      <c r="B26" s="6" t="n">
        <v>725000000</v>
      </c>
      <c r="C26" s="6" t="n">
        <v>725000000</v>
      </c>
    </row>
    <row r="27">
      <c r="A27" s="4" t="inlineStr">
        <is>
          <t>Credit Facility | Revolving Credit Facility | Term Loan</t>
        </is>
      </c>
    </row>
    <row r="28">
      <c r="A28" s="3" t="inlineStr">
        <is>
          <t>Debt Instrument [Line Items]</t>
        </is>
      </c>
    </row>
    <row r="29">
      <c r="A29" s="4" t="inlineStr">
        <is>
          <t>Repayments of lines of credit</t>
        </is>
      </c>
      <c r="B29" s="6" t="n">
        <v>47000000</v>
      </c>
    </row>
    <row r="30">
      <c r="A30" s="4" t="inlineStr">
        <is>
          <t>Senior Unsecured Notes Due 2026</t>
        </is>
      </c>
    </row>
    <row r="31">
      <c r="A31" s="3" t="inlineStr">
        <is>
          <t>Debt Instrument [Line Items]</t>
        </is>
      </c>
    </row>
    <row r="32">
      <c r="A32" s="4" t="inlineStr">
        <is>
          <t>Debt instrument, face amount</t>
        </is>
      </c>
      <c r="F32" s="6" t="n">
        <v>375000000</v>
      </c>
    </row>
    <row r="33">
      <c r="A33" s="4" t="inlineStr">
        <is>
          <t>Debt instrument interest stated percentage</t>
        </is>
      </c>
      <c r="F33" s="4" t="inlineStr">
        <is>
          <t>7.625%</t>
        </is>
      </c>
    </row>
    <row r="34">
      <c r="A34" s="4" t="inlineStr">
        <is>
          <t>Debt, weighted average interest rate</t>
        </is>
      </c>
      <c r="B34" s="4" t="inlineStr">
        <is>
          <t>5.07%</t>
        </is>
      </c>
      <c r="C34" s="4" t="inlineStr">
        <is>
          <t>5.07%</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4" customWidth="1" min="7" max="7"/>
    <col width="14" customWidth="1" min="8" max="8"/>
  </cols>
  <sheetData>
    <row r="1">
      <c r="A1" s="1" t="inlineStr">
        <is>
          <t>Shareholders’ Equity and Stock Incentive Plans (Details) - USD ($)</t>
        </is>
      </c>
      <c r="B1" s="2" t="inlineStr">
        <is>
          <t>Jan. 01, 2021</t>
        </is>
      </c>
      <c r="C1" s="2" t="inlineStr">
        <is>
          <t>Jun. 30, 2021</t>
        </is>
      </c>
      <c r="D1" s="2" t="inlineStr">
        <is>
          <t>Jun. 30, 2020</t>
        </is>
      </c>
      <c r="E1" s="2" t="inlineStr">
        <is>
          <t>Jun. 30, 2021</t>
        </is>
      </c>
      <c r="F1" s="2" t="inlineStr">
        <is>
          <t>Jun. 30, 2020</t>
        </is>
      </c>
      <c r="G1" s="2" t="inlineStr">
        <is>
          <t>Aug. 03, 2021</t>
        </is>
      </c>
      <c r="H1" s="2" t="inlineStr">
        <is>
          <t>Mar. 12, 2019</t>
        </is>
      </c>
    </row>
    <row r="2">
      <c r="A2" s="3" t="inlineStr">
        <is>
          <t>Share-based Compensation Arrangement by Share-based Payment Award [Line Items]</t>
        </is>
      </c>
    </row>
    <row r="3">
      <c r="A3" s="4" t="inlineStr">
        <is>
          <t>Common stock repurchase, authorized</t>
        </is>
      </c>
      <c r="H3" s="6" t="n">
        <v>25000000</v>
      </c>
    </row>
    <row r="4">
      <c r="A4" s="4" t="inlineStr">
        <is>
          <t>Subsequent Event</t>
        </is>
      </c>
    </row>
    <row r="5">
      <c r="A5" s="3" t="inlineStr">
        <is>
          <t>Share-based Compensation Arrangement by Share-based Payment Award [Line Items]</t>
        </is>
      </c>
    </row>
    <row r="6">
      <c r="A6" s="4" t="inlineStr">
        <is>
          <t>Common stock repurchase, authorized</t>
        </is>
      </c>
      <c r="G6" s="6" t="n">
        <v>50000000</v>
      </c>
    </row>
    <row r="7">
      <c r="A7" s="4" t="inlineStr">
        <is>
          <t>2015 Plan</t>
        </is>
      </c>
    </row>
    <row r="8">
      <c r="A8" s="3" t="inlineStr">
        <is>
          <t>Share-based Compensation Arrangement by Share-based Payment Award [Line Items]</t>
        </is>
      </c>
    </row>
    <row r="9">
      <c r="A9" s="4" t="inlineStr">
        <is>
          <t>Common stock available for grants of awards (in shares)</t>
        </is>
      </c>
      <c r="C9" s="5" t="n">
        <v>2209060</v>
      </c>
      <c r="E9" s="5" t="n">
        <v>2209060</v>
      </c>
    </row>
    <row r="10">
      <c r="A10" s="4" t="inlineStr">
        <is>
          <t>Number of shares available for grant annual increase (in shares)</t>
        </is>
      </c>
      <c r="B10" s="5" t="n">
        <v>1126361</v>
      </c>
    </row>
    <row r="11">
      <c r="A11" s="4" t="inlineStr">
        <is>
          <t>Option</t>
        </is>
      </c>
    </row>
    <row r="12">
      <c r="A12" s="3" t="inlineStr">
        <is>
          <t>Share-based Compensation Arrangement by Share-based Payment Award [Line Items]</t>
        </is>
      </c>
    </row>
    <row r="13">
      <c r="A13" s="4" t="inlineStr">
        <is>
          <t>Share-based compensation expense, net</t>
        </is>
      </c>
      <c r="C13" s="6" t="n">
        <v>0</v>
      </c>
      <c r="D13" s="6" t="n">
        <v>500000</v>
      </c>
      <c r="E13" s="6" t="n">
        <v>200000</v>
      </c>
      <c r="F13" s="6" t="n">
        <v>1100000</v>
      </c>
    </row>
    <row r="14">
      <c r="A14" s="4" t="inlineStr">
        <is>
          <t>Stock options, unrecognized share-based compensation expense</t>
        </is>
      </c>
      <c r="C14" s="5" t="n">
        <v>0</v>
      </c>
      <c r="D14" s="5" t="n">
        <v>1000000</v>
      </c>
      <c r="E14" s="5" t="n">
        <v>0</v>
      </c>
      <c r="F14" s="6" t="n">
        <v>1000000</v>
      </c>
    </row>
    <row r="15">
      <c r="A15" s="4" t="inlineStr">
        <is>
          <t>Share-based compensation expense not yet recognized, weighted-average period for recognition</t>
        </is>
      </c>
      <c r="F15" s="4" t="inlineStr">
        <is>
          <t>7 months 6 days</t>
        </is>
      </c>
    </row>
    <row r="16">
      <c r="A16" s="4" t="inlineStr">
        <is>
          <t>Performance Stock Units (PSUs)</t>
        </is>
      </c>
    </row>
    <row r="17">
      <c r="A17" s="3" t="inlineStr">
        <is>
          <t>Share-based Compensation Arrangement by Share-based Payment Award [Line Items]</t>
        </is>
      </c>
    </row>
    <row r="18">
      <c r="A18" s="4" t="inlineStr">
        <is>
          <t>Share-based compensation expense, net</t>
        </is>
      </c>
      <c r="C18" s="6" t="n">
        <v>800000</v>
      </c>
      <c r="D18" s="5" t="n">
        <v>200000</v>
      </c>
      <c r="E18" s="6" t="n">
        <v>2000000</v>
      </c>
      <c r="F18" s="6" t="n">
        <v>700000</v>
      </c>
    </row>
    <row r="19">
      <c r="A19" s="4" t="inlineStr">
        <is>
          <t>Share-based compensation expense not yet recognized, weighted-average period for recognition</t>
        </is>
      </c>
      <c r="E19" s="4" t="inlineStr">
        <is>
          <t>2 years 2 months 12 days</t>
        </is>
      </c>
      <c r="F19" s="4" t="inlineStr">
        <is>
          <t>2 years 3 months 18 days</t>
        </is>
      </c>
    </row>
    <row r="20">
      <c r="A20" s="4" t="inlineStr">
        <is>
          <t>Cancelled (in shares)</t>
        </is>
      </c>
      <c r="C20" s="5" t="n">
        <v>77725</v>
      </c>
      <c r="E20" s="5" t="n">
        <v>77725</v>
      </c>
    </row>
    <row r="21">
      <c r="A21" s="4" t="inlineStr">
        <is>
          <t>Granted (in shares)</t>
        </is>
      </c>
      <c r="E21" s="5" t="n">
        <v>129503</v>
      </c>
    </row>
    <row r="22">
      <c r="A22" s="4" t="inlineStr">
        <is>
          <t>Number of PSUs granted to each recipient, vested (in shares)</t>
        </is>
      </c>
      <c r="E22" s="5" t="n">
        <v>89920</v>
      </c>
    </row>
    <row r="23">
      <c r="A23" s="4" t="inlineStr">
        <is>
          <t>Percentage of target number of PSU's eligible to vest at "maximum" performance level</t>
        </is>
      </c>
      <c r="E23" s="4" t="inlineStr">
        <is>
          <t>200.00%</t>
        </is>
      </c>
    </row>
    <row r="24">
      <c r="A24" s="4" t="inlineStr">
        <is>
          <t>Unamortized share-based compensation expense</t>
        </is>
      </c>
      <c r="C24" s="6" t="n">
        <v>5700000</v>
      </c>
      <c r="D24" s="5" t="n">
        <v>5100000</v>
      </c>
      <c r="E24" s="6" t="n">
        <v>5700000</v>
      </c>
      <c r="F24" s="6" t="n">
        <v>5100000</v>
      </c>
    </row>
    <row r="25">
      <c r="A25" s="4" t="inlineStr">
        <is>
          <t>Performance Stock Units (PSUs) | November 2017</t>
        </is>
      </c>
    </row>
    <row r="26">
      <c r="A26" s="3" t="inlineStr">
        <is>
          <t>Share-based Compensation Arrangement by Share-based Payment Award [Line Items]</t>
        </is>
      </c>
    </row>
    <row r="27">
      <c r="A27" s="4" t="inlineStr">
        <is>
          <t>Number of PSUs granted to each recipient, eligible to vest (in shares)</t>
        </is>
      </c>
      <c r="E27" s="5" t="n">
        <v>62791</v>
      </c>
    </row>
    <row r="28">
      <c r="A28" s="4" t="inlineStr">
        <is>
          <t>Performance Stock Units (PSUs) | March 2019</t>
        </is>
      </c>
    </row>
    <row r="29">
      <c r="A29" s="3" t="inlineStr">
        <is>
          <t>Share-based Compensation Arrangement by Share-based Payment Award [Line Items]</t>
        </is>
      </c>
    </row>
    <row r="30">
      <c r="A30" s="4" t="inlineStr">
        <is>
          <t>Number of PSUs granted to each recipient, eligible to vest (in shares)</t>
        </is>
      </c>
      <c r="E30" s="5" t="n">
        <v>14934</v>
      </c>
    </row>
    <row r="31">
      <c r="A31" s="4" t="inlineStr">
        <is>
          <t>Performance Stock Units (PSUs) | 2019 Plan</t>
        </is>
      </c>
    </row>
    <row r="32">
      <c r="A32" s="3" t="inlineStr">
        <is>
          <t>Share-based Compensation Arrangement by Share-based Payment Award [Line Items]</t>
        </is>
      </c>
    </row>
    <row r="33">
      <c r="A33" s="4" t="inlineStr">
        <is>
          <t>Number of PSUs granted to each recipient, eligible to vest (in shares)</t>
        </is>
      </c>
      <c r="E33" s="5" t="n">
        <v>189646</v>
      </c>
    </row>
    <row r="34">
      <c r="A34" s="4" t="inlineStr">
        <is>
          <t>Granted (in shares)</t>
        </is>
      </c>
      <c r="E34" s="5" t="n">
        <v>204580</v>
      </c>
    </row>
    <row r="35">
      <c r="A35" s="4" t="inlineStr">
        <is>
          <t>Number of PSUs granted to each recipient, vested (in shares)</t>
        </is>
      </c>
      <c r="E35" s="5" t="n">
        <v>18452</v>
      </c>
    </row>
    <row r="36">
      <c r="A36" s="4" t="inlineStr">
        <is>
          <t>Performance Stock Units (PSUs) | 2018 Plan</t>
        </is>
      </c>
    </row>
    <row r="37">
      <c r="A37" s="3" t="inlineStr">
        <is>
          <t>Share-based Compensation Arrangement by Share-based Payment Award [Line Items]</t>
        </is>
      </c>
    </row>
    <row r="38">
      <c r="A38" s="4" t="inlineStr">
        <is>
          <t>Granted (in shares)</t>
        </is>
      </c>
      <c r="B38" s="5" t="n">
        <v>71468</v>
      </c>
    </row>
    <row r="39">
      <c r="A39" s="4" t="inlineStr">
        <is>
          <t>Restricted Stock Units (RSUs)</t>
        </is>
      </c>
    </row>
    <row r="40">
      <c r="A40" s="3" t="inlineStr">
        <is>
          <t>Share-based Compensation Arrangement by Share-based Payment Award [Line Items]</t>
        </is>
      </c>
    </row>
    <row r="41">
      <c r="A41" s="4" t="inlineStr">
        <is>
          <t>Share-based compensation expense, net</t>
        </is>
      </c>
      <c r="C41" s="5" t="n">
        <v>1800000</v>
      </c>
      <c r="D41" s="5" t="n">
        <v>1100000</v>
      </c>
      <c r="E41" s="6" t="n">
        <v>3100000</v>
      </c>
      <c r="F41" s="6" t="n">
        <v>2100000</v>
      </c>
    </row>
    <row r="42">
      <c r="A42" s="4" t="inlineStr">
        <is>
          <t>Share-based compensation expense not yet recognized, weighted-average period for recognition</t>
        </is>
      </c>
      <c r="E42" s="4" t="inlineStr">
        <is>
          <t>2 years 2 months 12 days</t>
        </is>
      </c>
      <c r="F42" s="4" t="inlineStr">
        <is>
          <t>2 years 3 months 18 days</t>
        </is>
      </c>
    </row>
    <row r="43">
      <c r="A43" s="4" t="inlineStr">
        <is>
          <t>Cancelled (in shares)</t>
        </is>
      </c>
      <c r="E43" s="5" t="n">
        <v>5307</v>
      </c>
    </row>
    <row r="44">
      <c r="A44" s="4" t="inlineStr">
        <is>
          <t>Granted (in shares)</t>
        </is>
      </c>
      <c r="E44" s="5" t="n">
        <v>294112</v>
      </c>
    </row>
    <row r="45">
      <c r="A45" s="4" t="inlineStr">
        <is>
          <t>Number of PSUs granted to each recipient, vested (in shares)</t>
        </is>
      </c>
      <c r="E45" s="5" t="n">
        <v>419327</v>
      </c>
    </row>
    <row r="46">
      <c r="A46" s="4" t="inlineStr">
        <is>
          <t>Unamortized share-based compensation expense</t>
        </is>
      </c>
      <c r="C46" s="6" t="n">
        <v>12300000</v>
      </c>
      <c r="D46" s="6" t="n">
        <v>9800000</v>
      </c>
      <c r="E46" s="6" t="n">
        <v>12300000</v>
      </c>
      <c r="F46" s="6" t="n">
        <v>9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tock Incentive Plans - Summary of Stock Option Activity (Details)</t>
        </is>
      </c>
      <c r="B1" s="2" t="inlineStr">
        <is>
          <t>6 Months Ended</t>
        </is>
      </c>
    </row>
    <row r="2">
      <c r="B2" s="2" t="inlineStr">
        <is>
          <t>Jun. 30, 2021$ / sharesshares</t>
        </is>
      </c>
    </row>
    <row r="3">
      <c r="A3" s="3" t="inlineStr">
        <is>
          <t>Stock Options Outstanding</t>
        </is>
      </c>
    </row>
    <row r="4">
      <c r="A4" s="4" t="inlineStr">
        <is>
          <t>Stock Options Outstanding, Beginning of year (in shares) | shares</t>
        </is>
      </c>
      <c r="B4" s="5" t="n">
        <v>2891341</v>
      </c>
    </row>
    <row r="5">
      <c r="A5" s="4" t="inlineStr">
        <is>
          <t>Stock Options Outstanding, Granted (in shares) | shares</t>
        </is>
      </c>
      <c r="B5" s="5" t="n">
        <v>0</v>
      </c>
    </row>
    <row r="6">
      <c r="A6" s="4" t="inlineStr">
        <is>
          <t>Stock Options Outstanding, Exercised (in shares) | shares</t>
        </is>
      </c>
      <c r="B6" s="5" t="n">
        <v>-444479</v>
      </c>
    </row>
    <row r="7">
      <c r="A7" s="4" t="inlineStr">
        <is>
          <t>Stock Options Outstanding, Cancelled (in shares) | shares</t>
        </is>
      </c>
      <c r="B7" s="5" t="n">
        <v>0</v>
      </c>
    </row>
    <row r="8">
      <c r="A8" s="4" t="inlineStr">
        <is>
          <t>Stock Options Outstanding, Expired (in shares) | shares</t>
        </is>
      </c>
      <c r="B8" s="5" t="n">
        <v>0</v>
      </c>
    </row>
    <row r="9">
      <c r="A9" s="4" t="inlineStr">
        <is>
          <t>Stock Options Outstanding, End of year (in shares) | shares</t>
        </is>
      </c>
      <c r="B9" s="5" t="n">
        <v>2446862</v>
      </c>
    </row>
    <row r="10">
      <c r="A10" s="4" t="inlineStr">
        <is>
          <t>Stock Options Outstanding, Exercisable (in shares) | shares</t>
        </is>
      </c>
      <c r="B10" s="5" t="n">
        <v>2446862</v>
      </c>
    </row>
    <row r="11">
      <c r="A11" s="3" t="inlineStr">
        <is>
          <t>Weighted-Average Exercise Price</t>
        </is>
      </c>
    </row>
    <row r="12">
      <c r="A12" s="4" t="inlineStr">
        <is>
          <t>Weighted-Average Exercise Price, Beginning of year (USD per share) | $ / shares</t>
        </is>
      </c>
      <c r="B12" s="7" t="n">
        <v>11.07</v>
      </c>
    </row>
    <row r="13">
      <c r="A13" s="4" t="inlineStr">
        <is>
          <t>Weighted-Average Exercise Price, Granted (USD per share) | $ / shares</t>
        </is>
      </c>
      <c r="B13" s="5" t="n">
        <v>0</v>
      </c>
    </row>
    <row r="14">
      <c r="A14" s="4" t="inlineStr">
        <is>
          <t>Weighted-Average Exercise Price, Exercised (USD per share) | $ / shares</t>
        </is>
      </c>
      <c r="B14" s="8" t="n">
        <v>11.07</v>
      </c>
    </row>
    <row r="15">
      <c r="A15" s="4" t="inlineStr">
        <is>
          <t>Weighted-Average Exercise Price, Cancelled (USD per share) | $ / shares</t>
        </is>
      </c>
      <c r="B15" s="5" t="n">
        <v>0</v>
      </c>
    </row>
    <row r="16">
      <c r="A16" s="4" t="inlineStr">
        <is>
          <t>Weighted-Average Exercise Price, Expired (USD per share) | $ / shares</t>
        </is>
      </c>
      <c r="B16" s="5" t="n">
        <v>0</v>
      </c>
    </row>
    <row r="17">
      <c r="A17" s="4" t="inlineStr">
        <is>
          <t>Weighted-Average Exercise Price, End of year (USD per share) | $ / shares</t>
        </is>
      </c>
      <c r="B17" s="8" t="n">
        <v>11.07</v>
      </c>
    </row>
    <row r="18">
      <c r="A18" s="4" t="inlineStr">
        <is>
          <t>Weighted-Average Exercise Price, Exercisable (USD per share) | $ / shares</t>
        </is>
      </c>
      <c r="B18" s="7" t="n">
        <v>11.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and Stock Incentive Plans - Summary of Activity Related To Time-based Restricted Stock Units (RSUs) and Performance-based Restricted Stock Units (PSUs) (Details) - $ / shares</t>
        </is>
      </c>
      <c r="B1" s="2" t="inlineStr">
        <is>
          <t>3 Months Ended</t>
        </is>
      </c>
      <c r="C1" s="2" t="inlineStr">
        <is>
          <t>6 Months Ended</t>
        </is>
      </c>
    </row>
    <row r="2">
      <c r="B2" s="2" t="inlineStr">
        <is>
          <t>Jun. 30, 2021</t>
        </is>
      </c>
      <c r="C2" s="2" t="inlineStr">
        <is>
          <t>Jun. 30, 2021</t>
        </is>
      </c>
    </row>
    <row r="3">
      <c r="A3" s="4" t="inlineStr">
        <is>
          <t>Restricted Stock Units (RSUs)</t>
        </is>
      </c>
    </row>
    <row r="4">
      <c r="A4" s="3" t="inlineStr">
        <is>
          <t>Restricted Stock Units Outstanding</t>
        </is>
      </c>
    </row>
    <row r="5">
      <c r="A5" s="4" t="inlineStr">
        <is>
          <t>Restricted Stock Units Outstanding, Beginning of year (in shares)</t>
        </is>
      </c>
      <c r="C5" s="5" t="n">
        <v>943957</v>
      </c>
    </row>
    <row r="6">
      <c r="A6" s="4" t="inlineStr">
        <is>
          <t>Restricted Stock Units Outstanding, Granted (in shares)</t>
        </is>
      </c>
      <c r="C6" s="5" t="n">
        <v>294112</v>
      </c>
    </row>
    <row r="7">
      <c r="A7" s="4" t="inlineStr">
        <is>
          <t>Restricted Stock Units Outstanding, Vested (in shares)</t>
        </is>
      </c>
      <c r="C7" s="5" t="n">
        <v>-419327</v>
      </c>
    </row>
    <row r="8">
      <c r="A8" s="4" t="inlineStr">
        <is>
          <t>Restricted Stock Units Outstanding, Cancelled (in shares)</t>
        </is>
      </c>
      <c r="C8" s="5" t="n">
        <v>-5307</v>
      </c>
    </row>
    <row r="9">
      <c r="A9" s="4" t="inlineStr">
        <is>
          <t>Restricted Stock Units Outstanding, End of year (in shares)</t>
        </is>
      </c>
      <c r="B9" s="5" t="n">
        <v>813435</v>
      </c>
      <c r="C9" s="5" t="n">
        <v>813435</v>
      </c>
    </row>
    <row r="10">
      <c r="A10" s="3" t="inlineStr">
        <is>
          <t>Weighted Average Grant Date Fair Value</t>
        </is>
      </c>
    </row>
    <row r="11">
      <c r="A11" s="4" t="inlineStr">
        <is>
          <t>Weighted-Average Grant Date Fair Value, Beginning of year (USD per share)</t>
        </is>
      </c>
      <c r="C11" s="7" t="n">
        <v>12.06</v>
      </c>
    </row>
    <row r="12">
      <c r="A12" s="4" t="inlineStr">
        <is>
          <t>Weighted-Average Grant Date Fair Value, Granted (USD per share)</t>
        </is>
      </c>
      <c r="C12" s="8" t="n">
        <v>30.39</v>
      </c>
    </row>
    <row r="13">
      <c r="A13" s="4" t="inlineStr">
        <is>
          <t>Weighted-Average Grant Date Fair Value, Vested (USD per share)</t>
        </is>
      </c>
      <c r="C13" s="8" t="n">
        <v>13.66</v>
      </c>
    </row>
    <row r="14">
      <c r="A14" s="4" t="inlineStr">
        <is>
          <t>Weighted-Average Grant Date Fair Value, Cancelled (USD per share)</t>
        </is>
      </c>
      <c r="C14" s="8" t="n">
        <v>11.1</v>
      </c>
    </row>
    <row r="15">
      <c r="A15" s="4" t="inlineStr">
        <is>
          <t>Weighted-Average Grant Date Fair Value, End of year (USD per share)</t>
        </is>
      </c>
      <c r="B15" s="7" t="n">
        <v>17.87</v>
      </c>
      <c r="C15" s="7" t="n">
        <v>17.87</v>
      </c>
    </row>
    <row r="16">
      <c r="A16" s="4" t="inlineStr">
        <is>
          <t>Performance Stock Units (PSUs)</t>
        </is>
      </c>
    </row>
    <row r="17">
      <c r="A17" s="3" t="inlineStr">
        <is>
          <t>Restricted Stock Units Outstanding</t>
        </is>
      </c>
    </row>
    <row r="18">
      <c r="A18" s="4" t="inlineStr">
        <is>
          <t>Restricted Stock Units Outstanding, Beginning of year (in shares)</t>
        </is>
      </c>
      <c r="C18" s="5" t="n">
        <v>743719</v>
      </c>
    </row>
    <row r="19">
      <c r="A19" s="4" t="inlineStr">
        <is>
          <t>Restricted Stock Units Outstanding, Granted (in shares)</t>
        </is>
      </c>
      <c r="C19" s="5" t="n">
        <v>129503</v>
      </c>
    </row>
    <row r="20">
      <c r="A20" s="4" t="inlineStr">
        <is>
          <t>Restricted Stock Units Outstanding, Vested (in shares)</t>
        </is>
      </c>
      <c r="C20" s="5" t="n">
        <v>-89920</v>
      </c>
    </row>
    <row r="21">
      <c r="A21" s="4" t="inlineStr">
        <is>
          <t>Restricted Stock Units Outstanding, Cancelled (in shares)</t>
        </is>
      </c>
      <c r="B21" s="5" t="n">
        <v>-77725</v>
      </c>
      <c r="C21" s="5" t="n">
        <v>-77725</v>
      </c>
    </row>
    <row r="22">
      <c r="A22" s="4" t="inlineStr">
        <is>
          <t>Restricted Stock Units Outstanding, End of year (in shares)</t>
        </is>
      </c>
      <c r="B22" s="5" t="n">
        <v>705577</v>
      </c>
      <c r="C22" s="5" t="n">
        <v>705577</v>
      </c>
    </row>
    <row r="23">
      <c r="A23" s="3" t="inlineStr">
        <is>
          <t>Weighted Average Grant Date Fair Value</t>
        </is>
      </c>
    </row>
    <row r="24">
      <c r="A24" s="4" t="inlineStr">
        <is>
          <t>Weighted-Average Grant Date Fair Value, Beginning of year (USD per share)</t>
        </is>
      </c>
      <c r="C24" s="7" t="n">
        <v>13.82</v>
      </c>
    </row>
    <row r="25">
      <c r="A25" s="4" t="inlineStr">
        <is>
          <t>Weighted-Average Grant Date Fair Value, Granted (USD per share)</t>
        </is>
      </c>
      <c r="C25" s="5" t="n">
        <v>29</v>
      </c>
    </row>
    <row r="26">
      <c r="A26" s="4" t="inlineStr">
        <is>
          <t>Weighted-Average Grant Date Fair Value, Vested (USD per share)</t>
        </is>
      </c>
      <c r="C26" s="8" t="n">
        <v>25.73</v>
      </c>
    </row>
    <row r="27">
      <c r="A27" s="4" t="inlineStr">
        <is>
          <t>Weighted-Average Grant Date Fair Value, Cancelled (USD per share)</t>
        </is>
      </c>
      <c r="C27" s="8" t="n">
        <v>25.23</v>
      </c>
    </row>
    <row r="28">
      <c r="A28" s="4" t="inlineStr">
        <is>
          <t>Weighted-Average Grant Date Fair Value, End of year (USD per share)</t>
        </is>
      </c>
      <c r="B28" s="7" t="n">
        <v>13.84</v>
      </c>
      <c r="C28" s="7" t="n">
        <v>13.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t>
        </is>
      </c>
      <c r="B4" s="4" t="inlineStr">
        <is>
          <t>0.80%</t>
        </is>
      </c>
      <c r="C4" s="4" t="inlineStr">
        <is>
          <t>(0.30%)</t>
        </is>
      </c>
      <c r="D4" s="4" t="inlineStr">
        <is>
          <t>0.40%</t>
        </is>
      </c>
      <c r="E4" s="4" t="inlineStr">
        <is>
          <t>(0.20%)</t>
        </is>
      </c>
    </row>
    <row r="5">
      <c r="A5" s="4" t="inlineStr">
        <is>
          <t>Income tax expense (benefit)</t>
        </is>
      </c>
      <c r="B5" s="6" t="n">
        <v>786</v>
      </c>
      <c r="C5" s="6" t="n">
        <v>206</v>
      </c>
      <c r="D5" s="6" t="n">
        <v>489</v>
      </c>
      <c r="E5" s="6" t="n">
        <v>2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92467</v>
      </c>
      <c r="C4" s="6" t="n">
        <v>75974</v>
      </c>
      <c r="D4" s="6" t="n">
        <v>532163</v>
      </c>
      <c r="E4" s="6" t="n">
        <v>283131</v>
      </c>
    </row>
    <row r="5">
      <c r="A5" s="3" t="inlineStr">
        <is>
          <t>Expenses</t>
        </is>
      </c>
    </row>
    <row r="6">
      <c r="A6" s="4" t="inlineStr">
        <is>
          <t>Other operating</t>
        </is>
      </c>
      <c r="B6" s="5" t="n">
        <v>3099</v>
      </c>
      <c r="C6" s="5" t="n">
        <v>1404</v>
      </c>
      <c r="D6" s="5" t="n">
        <v>5795</v>
      </c>
      <c r="E6" s="5" t="n">
        <v>6531</v>
      </c>
    </row>
    <row r="7">
      <c r="A7" s="4" t="inlineStr">
        <is>
          <t>Selling, general and administrative</t>
        </is>
      </c>
      <c r="B7" s="5" t="n">
        <v>53285</v>
      </c>
      <c r="C7" s="5" t="n">
        <v>32548</v>
      </c>
      <c r="D7" s="5" t="n">
        <v>106876</v>
      </c>
      <c r="E7" s="5" t="n">
        <v>80158</v>
      </c>
    </row>
    <row r="8">
      <c r="A8" s="4" t="inlineStr">
        <is>
          <t>Depreciation and amortization</t>
        </is>
      </c>
      <c r="B8" s="5" t="n">
        <v>26682</v>
      </c>
      <c r="C8" s="5" t="n">
        <v>31930</v>
      </c>
      <c r="D8" s="5" t="n">
        <v>53868</v>
      </c>
      <c r="E8" s="5" t="n">
        <v>63086</v>
      </c>
    </row>
    <row r="9">
      <c r="A9" s="4" t="inlineStr">
        <is>
          <t>Loss on disposal of assets</t>
        </is>
      </c>
      <c r="B9" s="5" t="n">
        <v>610</v>
      </c>
      <c r="C9" s="5" t="n">
        <v>702</v>
      </c>
      <c r="D9" s="5" t="n">
        <v>819</v>
      </c>
      <c r="E9" s="5" t="n">
        <v>1291</v>
      </c>
    </row>
    <row r="10">
      <c r="A10" s="4" t="inlineStr">
        <is>
          <t>Preopening expenses</t>
        </is>
      </c>
      <c r="B10" s="5" t="n">
        <v>109</v>
      </c>
      <c r="C10" s="5" t="n">
        <v>9</v>
      </c>
      <c r="D10" s="5" t="n">
        <v>229</v>
      </c>
      <c r="E10" s="5" t="n">
        <v>114</v>
      </c>
    </row>
    <row r="11">
      <c r="A11" s="4" t="inlineStr">
        <is>
          <t>Impairment of goodwill and intangible assets</t>
        </is>
      </c>
      <c r="B11" s="5" t="n">
        <v>0</v>
      </c>
      <c r="C11" s="5" t="n">
        <v>21411</v>
      </c>
      <c r="D11" s="5" t="n">
        <v>0</v>
      </c>
      <c r="E11" s="5" t="n">
        <v>27872</v>
      </c>
    </row>
    <row r="12">
      <c r="A12" s="4" t="inlineStr">
        <is>
          <t>Severance expenses</t>
        </is>
      </c>
      <c r="B12" s="5" t="n">
        <v>0</v>
      </c>
      <c r="C12" s="5" t="n">
        <v>367</v>
      </c>
      <c r="D12" s="5" t="n">
        <v>0</v>
      </c>
      <c r="E12" s="5" t="n">
        <v>3343</v>
      </c>
    </row>
    <row r="13">
      <c r="A13" s="4" t="inlineStr">
        <is>
          <t>Total expenses</t>
        </is>
      </c>
      <c r="B13" s="5" t="n">
        <v>232506</v>
      </c>
      <c r="C13" s="5" t="n">
        <v>137927</v>
      </c>
      <c r="D13" s="5" t="n">
        <v>445831</v>
      </c>
      <c r="E13" s="5" t="n">
        <v>358905</v>
      </c>
    </row>
    <row r="14">
      <c r="A14" s="4" t="inlineStr">
        <is>
          <t>Operating income (loss)</t>
        </is>
      </c>
      <c r="B14" s="5" t="n">
        <v>59961</v>
      </c>
      <c r="C14" s="5" t="n">
        <v>-61953</v>
      </c>
      <c r="D14" s="5" t="n">
        <v>86332</v>
      </c>
      <c r="E14" s="5" t="n">
        <v>-75774</v>
      </c>
    </row>
    <row r="15">
      <c r="A15" s="3" t="inlineStr">
        <is>
          <t>Non-operating income (expense)</t>
        </is>
      </c>
    </row>
    <row r="16">
      <c r="A16" s="4" t="inlineStr">
        <is>
          <t>Other non-operating income</t>
        </is>
      </c>
      <c r="B16" s="5" t="n">
        <v>60000</v>
      </c>
      <c r="C16" s="5" t="n">
        <v>0</v>
      </c>
      <c r="D16" s="5" t="n">
        <v>60000</v>
      </c>
      <c r="E16" s="5" t="n">
        <v>0</v>
      </c>
    </row>
    <row r="17">
      <c r="A17" s="4" t="inlineStr">
        <is>
          <t>Interest expense, net</t>
        </is>
      </c>
      <c r="B17" s="5" t="n">
        <v>-16169</v>
      </c>
      <c r="C17" s="5" t="n">
        <v>-16407</v>
      </c>
      <c r="D17" s="5" t="n">
        <v>-32217</v>
      </c>
      <c r="E17" s="5" t="n">
        <v>-35153</v>
      </c>
    </row>
    <row r="18">
      <c r="A18" s="4" t="inlineStr">
        <is>
          <t>Change in fair value of derivative</t>
        </is>
      </c>
      <c r="B18" s="5" t="n">
        <v>0</v>
      </c>
      <c r="C18" s="5" t="n">
        <v>0</v>
      </c>
      <c r="D18" s="5" t="n">
        <v>0</v>
      </c>
      <c r="E18" s="5" t="n">
        <v>-1</v>
      </c>
    </row>
    <row r="19">
      <c r="A19" s="4" t="inlineStr">
        <is>
          <t>Total non-operating income (expense), net</t>
        </is>
      </c>
      <c r="B19" s="5" t="n">
        <v>43831</v>
      </c>
      <c r="C19" s="5" t="n">
        <v>-16407</v>
      </c>
      <c r="D19" s="5" t="n">
        <v>27783</v>
      </c>
      <c r="E19" s="5" t="n">
        <v>-35154</v>
      </c>
    </row>
    <row r="20">
      <c r="A20" s="4" t="inlineStr">
        <is>
          <t>Income (loss) before income tax provision</t>
        </is>
      </c>
      <c r="B20" s="5" t="n">
        <v>103792</v>
      </c>
      <c r="C20" s="5" t="n">
        <v>-78360</v>
      </c>
      <c r="D20" s="5" t="n">
        <v>114115</v>
      </c>
      <c r="E20" s="5" t="n">
        <v>-110928</v>
      </c>
    </row>
    <row r="21">
      <c r="A21" s="4" t="inlineStr">
        <is>
          <t>Income tax provision</t>
        </is>
      </c>
      <c r="B21" s="5" t="n">
        <v>-786</v>
      </c>
      <c r="C21" s="5" t="n">
        <v>-206</v>
      </c>
      <c r="D21" s="5" t="n">
        <v>-489</v>
      </c>
      <c r="E21" s="5" t="n">
        <v>-258</v>
      </c>
    </row>
    <row r="22">
      <c r="A22" s="4" t="inlineStr">
        <is>
          <t>Net income (loss)</t>
        </is>
      </c>
      <c r="B22" s="6" t="n">
        <v>103006</v>
      </c>
      <c r="C22" s="6" t="n">
        <v>-78566</v>
      </c>
      <c r="D22" s="6" t="n">
        <v>113626</v>
      </c>
      <c r="E22" s="6" t="n">
        <v>-111186</v>
      </c>
    </row>
    <row r="23">
      <c r="A23" s="3" t="inlineStr">
        <is>
          <t>Weighted-average common shares outstanding (in shares)</t>
        </is>
      </c>
    </row>
    <row r="24">
      <c r="A24" s="4" t="inlineStr">
        <is>
          <t>Basic (in shares)</t>
        </is>
      </c>
      <c r="B24" s="5" t="n">
        <v>28621</v>
      </c>
      <c r="C24" s="5" t="n">
        <v>28072</v>
      </c>
      <c r="D24" s="5" t="n">
        <v>28421</v>
      </c>
      <c r="E24" s="5" t="n">
        <v>28001</v>
      </c>
    </row>
    <row r="25">
      <c r="A25" s="4" t="inlineStr">
        <is>
          <t>Dilutive impact of stock options and restricted stock units (in shares)</t>
        </is>
      </c>
      <c r="B25" s="5" t="n">
        <v>2990</v>
      </c>
      <c r="C25" s="5" t="n">
        <v>0</v>
      </c>
      <c r="D25" s="5" t="n">
        <v>2864</v>
      </c>
      <c r="E25" s="5" t="n">
        <v>0</v>
      </c>
    </row>
    <row r="26">
      <c r="A26" s="4" t="inlineStr">
        <is>
          <t>Diluted (in shares)</t>
        </is>
      </c>
      <c r="B26" s="5" t="n">
        <v>31611</v>
      </c>
      <c r="C26" s="5" t="n">
        <v>28072</v>
      </c>
      <c r="D26" s="5" t="n">
        <v>31285</v>
      </c>
      <c r="E26" s="5" t="n">
        <v>28001</v>
      </c>
    </row>
    <row r="27">
      <c r="A27" s="3" t="inlineStr">
        <is>
          <t>Net income (loss) per share (USD per share)</t>
        </is>
      </c>
    </row>
    <row r="28">
      <c r="A28" s="4" t="inlineStr">
        <is>
          <t>Basic (USD per share)</t>
        </is>
      </c>
      <c r="B28" s="7" t="n">
        <v>3.6</v>
      </c>
      <c r="C28" s="7" t="n">
        <v>-2.8</v>
      </c>
      <c r="D28" s="6" t="n">
        <v>4</v>
      </c>
      <c r="E28" s="7" t="n">
        <v>-3.97</v>
      </c>
    </row>
    <row r="29">
      <c r="A29" s="4" t="inlineStr">
        <is>
          <t>Diluted (USD per share)</t>
        </is>
      </c>
      <c r="B29" s="7" t="n">
        <v>3.26</v>
      </c>
      <c r="C29" s="7" t="n">
        <v>-2.8</v>
      </c>
      <c r="D29" s="7" t="n">
        <v>3.63</v>
      </c>
      <c r="E29" s="7" t="n">
        <v>-3.97</v>
      </c>
    </row>
    <row r="30">
      <c r="A30" s="4" t="inlineStr">
        <is>
          <t>Gaming</t>
        </is>
      </c>
    </row>
    <row r="31">
      <c r="A31" s="3" t="inlineStr">
        <is>
          <t>Revenues</t>
        </is>
      </c>
    </row>
    <row r="32">
      <c r="A32" s="4" t="inlineStr">
        <is>
          <t>Total revenues</t>
        </is>
      </c>
      <c r="B32" s="6" t="n">
        <v>204957</v>
      </c>
      <c r="C32" s="6" t="n">
        <v>56677</v>
      </c>
      <c r="D32" s="6" t="n">
        <v>381957</v>
      </c>
      <c r="E32" s="6" t="n">
        <v>183892</v>
      </c>
    </row>
    <row r="33">
      <c r="A33" s="3" t="inlineStr">
        <is>
          <t>Expenses</t>
        </is>
      </c>
    </row>
    <row r="34">
      <c r="A34" s="4" t="inlineStr">
        <is>
          <t>Cost of goods and services sold</t>
        </is>
      </c>
      <c r="B34" s="5" t="n">
        <v>106805</v>
      </c>
      <c r="C34" s="5" t="n">
        <v>35231</v>
      </c>
      <c r="D34" s="5" t="n">
        <v>203177</v>
      </c>
      <c r="E34" s="5" t="n">
        <v>113343</v>
      </c>
    </row>
    <row r="35">
      <c r="A35" s="4" t="inlineStr">
        <is>
          <t>Food and beverage</t>
        </is>
      </c>
    </row>
    <row r="36">
      <c r="A36" s="3" t="inlineStr">
        <is>
          <t>Revenues</t>
        </is>
      </c>
    </row>
    <row r="37">
      <c r="A37" s="4" t="inlineStr">
        <is>
          <t>Total revenues</t>
        </is>
      </c>
      <c r="B37" s="5" t="n">
        <v>44938</v>
      </c>
      <c r="C37" s="5" t="n">
        <v>10168</v>
      </c>
      <c r="D37" s="5" t="n">
        <v>78742</v>
      </c>
      <c r="E37" s="5" t="n">
        <v>51715</v>
      </c>
    </row>
    <row r="38">
      <c r="A38" s="3" t="inlineStr">
        <is>
          <t>Expenses</t>
        </is>
      </c>
    </row>
    <row r="39">
      <c r="A39" s="4" t="inlineStr">
        <is>
          <t>Cost of goods and services sold</t>
        </is>
      </c>
      <c r="B39" s="5" t="n">
        <v>29533</v>
      </c>
      <c r="C39" s="5" t="n">
        <v>9739</v>
      </c>
      <c r="D39" s="5" t="n">
        <v>53074</v>
      </c>
      <c r="E39" s="5" t="n">
        <v>44626</v>
      </c>
    </row>
    <row r="40">
      <c r="A40" s="4" t="inlineStr">
        <is>
          <t>Rooms</t>
        </is>
      </c>
    </row>
    <row r="41">
      <c r="A41" s="3" t="inlineStr">
        <is>
          <t>Revenues</t>
        </is>
      </c>
    </row>
    <row r="42">
      <c r="A42" s="4" t="inlineStr">
        <is>
          <t>Total revenues</t>
        </is>
      </c>
      <c r="B42" s="5" t="n">
        <v>30249</v>
      </c>
      <c r="C42" s="5" t="n">
        <v>5987</v>
      </c>
      <c r="D42" s="5" t="n">
        <v>48647</v>
      </c>
      <c r="E42" s="5" t="n">
        <v>31592</v>
      </c>
    </row>
    <row r="43">
      <c r="A43" s="3" t="inlineStr">
        <is>
          <t>Expenses</t>
        </is>
      </c>
    </row>
    <row r="44">
      <c r="A44" s="4" t="inlineStr">
        <is>
          <t>Cost of goods and services sold</t>
        </is>
      </c>
      <c r="B44" s="5" t="n">
        <v>12383</v>
      </c>
      <c r="C44" s="5" t="n">
        <v>4586</v>
      </c>
      <c r="D44" s="5" t="n">
        <v>21993</v>
      </c>
      <c r="E44" s="5" t="n">
        <v>18541</v>
      </c>
    </row>
    <row r="45">
      <c r="A45" s="4" t="inlineStr">
        <is>
          <t>Other</t>
        </is>
      </c>
    </row>
    <row r="46">
      <c r="A46" s="3" t="inlineStr">
        <is>
          <t>Revenues</t>
        </is>
      </c>
    </row>
    <row r="47">
      <c r="A47" s="4" t="inlineStr">
        <is>
          <t>Total revenues</t>
        </is>
      </c>
      <c r="B47" s="6" t="n">
        <v>12323</v>
      </c>
      <c r="C47" s="6" t="n">
        <v>3142</v>
      </c>
      <c r="D47" s="6" t="n">
        <v>22817</v>
      </c>
      <c r="E47" s="6" t="n">
        <v>15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 $ in Thousands</t>
        </is>
      </c>
      <c r="B1" s="2" t="inlineStr">
        <is>
          <t>Jun. 30, 2021</t>
        </is>
      </c>
      <c r="C1" s="2" t="inlineStr">
        <is>
          <t>Dec. 31, 2020</t>
        </is>
      </c>
    </row>
    <row r="2">
      <c r="A2" s="3" t="inlineStr">
        <is>
          <t>Debt Instrument [Line Items]</t>
        </is>
      </c>
    </row>
    <row r="3">
      <c r="A3" s="4" t="inlineStr">
        <is>
          <t>Term Loan</t>
        </is>
      </c>
      <c r="B3" s="6" t="n">
        <v>725000</v>
      </c>
      <c r="C3" s="6" t="n">
        <v>772000</v>
      </c>
    </row>
    <row r="4">
      <c r="A4" s="4" t="inlineStr">
        <is>
          <t>2026 Unsecured Notes</t>
        </is>
      </c>
      <c r="B4" s="5" t="n">
        <v>375000</v>
      </c>
      <c r="C4" s="5" t="n">
        <v>375000</v>
      </c>
    </row>
    <row r="5">
      <c r="A5" s="4" t="inlineStr">
        <is>
          <t>Finance lease liabilities</t>
        </is>
      </c>
      <c r="B5" s="5" t="n">
        <v>3260</v>
      </c>
      <c r="C5" s="5" t="n">
        <v>9182</v>
      </c>
    </row>
    <row r="6">
      <c r="A6" s="4" t="inlineStr">
        <is>
          <t>Notes payable</t>
        </is>
      </c>
      <c r="B6" s="5" t="n">
        <v>1596</v>
      </c>
      <c r="C6" s="5" t="n">
        <v>4373</v>
      </c>
    </row>
    <row r="7">
      <c r="A7" s="4" t="inlineStr">
        <is>
          <t>Carrying Amount</t>
        </is>
      </c>
    </row>
    <row r="8">
      <c r="A8" s="3" t="inlineStr">
        <is>
          <t>Debt Instrument [Line Items]</t>
        </is>
      </c>
    </row>
    <row r="9">
      <c r="A9" s="4" t="inlineStr">
        <is>
          <t>Total debt</t>
        </is>
      </c>
      <c r="B9" s="5" t="n">
        <v>1104856</v>
      </c>
      <c r="C9" s="5" t="n">
        <v>1160555</v>
      </c>
    </row>
    <row r="10">
      <c r="A10" s="4" t="inlineStr">
        <is>
          <t>Carrying Amount | Level 2</t>
        </is>
      </c>
    </row>
    <row r="11">
      <c r="A11" s="3" t="inlineStr">
        <is>
          <t>Debt Instrument [Line Items]</t>
        </is>
      </c>
    </row>
    <row r="12">
      <c r="A12" s="4" t="inlineStr">
        <is>
          <t>Term Loan</t>
        </is>
      </c>
      <c r="B12" s="5" t="n">
        <v>725000</v>
      </c>
      <c r="C12" s="5" t="n">
        <v>772000</v>
      </c>
    </row>
    <row r="13">
      <c r="A13" s="4" t="inlineStr">
        <is>
          <t>2026 Unsecured Notes</t>
        </is>
      </c>
      <c r="B13" s="5" t="n">
        <v>375000</v>
      </c>
      <c r="C13" s="5" t="n">
        <v>375000</v>
      </c>
    </row>
    <row r="14">
      <c r="A14" s="4" t="inlineStr">
        <is>
          <t>Carrying Amount | Level 3</t>
        </is>
      </c>
    </row>
    <row r="15">
      <c r="A15" s="3" t="inlineStr">
        <is>
          <t>Debt Instrument [Line Items]</t>
        </is>
      </c>
    </row>
    <row r="16">
      <c r="A16" s="4" t="inlineStr">
        <is>
          <t>Finance lease liabilities</t>
        </is>
      </c>
      <c r="B16" s="5" t="n">
        <v>3260</v>
      </c>
      <c r="C16" s="5" t="n">
        <v>9182</v>
      </c>
    </row>
    <row r="17">
      <c r="A17" s="4" t="inlineStr">
        <is>
          <t>Notes payable</t>
        </is>
      </c>
      <c r="B17" s="5" t="n">
        <v>1596</v>
      </c>
      <c r="C17" s="5" t="n">
        <v>4373</v>
      </c>
    </row>
    <row r="18">
      <c r="A18" s="4" t="inlineStr">
        <is>
          <t>Fair Value</t>
        </is>
      </c>
    </row>
    <row r="19">
      <c r="A19" s="3" t="inlineStr">
        <is>
          <t>Debt Instrument [Line Items]</t>
        </is>
      </c>
    </row>
    <row r="20">
      <c r="A20" s="4" t="inlineStr">
        <is>
          <t>Total debt</t>
        </is>
      </c>
      <c r="B20" s="5" t="n">
        <v>1124637</v>
      </c>
      <c r="C20" s="5" t="n">
        <v>1174683</v>
      </c>
    </row>
    <row r="21">
      <c r="A21" s="4" t="inlineStr">
        <is>
          <t>Fair Value | Level 2</t>
        </is>
      </c>
    </row>
    <row r="22">
      <c r="A22" s="3" t="inlineStr">
        <is>
          <t>Debt Instrument [Line Items]</t>
        </is>
      </c>
    </row>
    <row r="23">
      <c r="A23" s="4" t="inlineStr">
        <is>
          <t>Term Loan</t>
        </is>
      </c>
      <c r="B23" s="5" t="n">
        <v>722281</v>
      </c>
      <c r="C23" s="5" t="n">
        <v>758490</v>
      </c>
    </row>
    <row r="24">
      <c r="A24" s="4" t="inlineStr">
        <is>
          <t>2026 Unsecured Notes</t>
        </is>
      </c>
      <c r="B24" s="5" t="n">
        <v>397500</v>
      </c>
      <c r="C24" s="5" t="n">
        <v>402638</v>
      </c>
    </row>
    <row r="25">
      <c r="A25" s="4" t="inlineStr">
        <is>
          <t>Fair Value | Level 3</t>
        </is>
      </c>
    </row>
    <row r="26">
      <c r="A26" s="3" t="inlineStr">
        <is>
          <t>Debt Instrument [Line Items]</t>
        </is>
      </c>
    </row>
    <row r="27">
      <c r="A27" s="4" t="inlineStr">
        <is>
          <t>Finance lease liabilities</t>
        </is>
      </c>
      <c r="B27" s="5" t="n">
        <v>3260</v>
      </c>
      <c r="C27" s="5" t="n">
        <v>9182</v>
      </c>
    </row>
    <row r="28">
      <c r="A28" s="4" t="inlineStr">
        <is>
          <t>Notes payable</t>
        </is>
      </c>
      <c r="B28" s="6" t="n">
        <v>1596</v>
      </c>
      <c r="C28" s="6" t="n">
        <v>4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3" customWidth="1" min="6" max="6"/>
  </cols>
  <sheetData>
    <row r="1">
      <c r="A1" s="1" t="inlineStr">
        <is>
          <t>Commitments and Contingen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6, 2021</t>
        </is>
      </c>
    </row>
    <row r="3">
      <c r="A3" s="4" t="inlineStr">
        <is>
          <t>William Hill U.S. HoldCo, Inc.</t>
        </is>
      </c>
    </row>
    <row r="4">
      <c r="A4" s="3" t="inlineStr">
        <is>
          <t>Commitments And Contingencies [Line Items]</t>
        </is>
      </c>
    </row>
    <row r="5">
      <c r="A5" s="4" t="inlineStr">
        <is>
          <t>Proceeds from change in ownership</t>
        </is>
      </c>
      <c r="F5" s="6" t="n">
        <v>60000</v>
      </c>
    </row>
    <row r="6">
      <c r="A6" s="4" t="inlineStr">
        <is>
          <t>William Hill’s Sale | Caesars Entertainment, Inc.’s | UNITED KINGDOM</t>
        </is>
      </c>
    </row>
    <row r="7">
      <c r="A7" s="3" t="inlineStr">
        <is>
          <t>Commitments And Contingencies [Line Items]</t>
        </is>
      </c>
    </row>
    <row r="8">
      <c r="A8" s="4" t="inlineStr">
        <is>
          <t>Loss contingency accrual</t>
        </is>
      </c>
      <c r="F8" s="6" t="n">
        <v>15000</v>
      </c>
    </row>
    <row r="9">
      <c r="A9" s="4" t="inlineStr">
        <is>
          <t>Gaming</t>
        </is>
      </c>
    </row>
    <row r="10">
      <c r="A10" s="3" t="inlineStr">
        <is>
          <t>Commitments And Contingencies [Line Items]</t>
        </is>
      </c>
    </row>
    <row r="11">
      <c r="A11" s="4" t="inlineStr">
        <is>
          <t>Cost of goods and services sold</t>
        </is>
      </c>
      <c r="B11" s="6" t="n">
        <v>106805</v>
      </c>
      <c r="C11" s="6" t="n">
        <v>35231</v>
      </c>
      <c r="D11" s="6" t="n">
        <v>203177</v>
      </c>
      <c r="E11" s="6" t="n">
        <v>113343</v>
      </c>
    </row>
    <row r="12">
      <c r="A12" s="4" t="inlineStr">
        <is>
          <t>Participation and Revenue Share Agreements | Gaming</t>
        </is>
      </c>
    </row>
    <row r="13">
      <c r="A13" s="3" t="inlineStr">
        <is>
          <t>Commitments And Contingencies [Line Items]</t>
        </is>
      </c>
    </row>
    <row r="14">
      <c r="A14" s="4" t="inlineStr">
        <is>
          <t>Cost of goods and services sold</t>
        </is>
      </c>
      <c r="B14" s="6" t="n">
        <v>59500</v>
      </c>
      <c r="C14" s="6" t="n">
        <v>14000</v>
      </c>
      <c r="D14" s="6" t="n">
        <v>113600</v>
      </c>
      <c r="E14" s="6" t="n">
        <v>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9" customWidth="1" min="2" max="2"/>
  </cols>
  <sheetData>
    <row r="1">
      <c r="A1" s="1" t="inlineStr">
        <is>
          <t>Segment Information (Details)</t>
        </is>
      </c>
      <c r="B1" s="2" t="inlineStr">
        <is>
          <t>6 Months Ended</t>
        </is>
      </c>
    </row>
    <row r="2">
      <c r="B2" s="2" t="inlineStr">
        <is>
          <t>Jun. 30, 2021numberOf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chedule of Segment Reporting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venues</t>
        </is>
      </c>
    </row>
    <row r="4">
      <c r="A4" s="4" t="inlineStr">
        <is>
          <t>Total revenues</t>
        </is>
      </c>
      <c r="B4" s="6" t="n">
        <v>292467</v>
      </c>
      <c r="D4" s="6" t="n">
        <v>75974</v>
      </c>
      <c r="F4" s="6" t="n">
        <v>532163</v>
      </c>
      <c r="G4" s="6" t="n">
        <v>283131</v>
      </c>
    </row>
    <row r="5">
      <c r="A5" s="4" t="inlineStr">
        <is>
          <t>Net income (loss)</t>
        </is>
      </c>
      <c r="B5" s="5" t="n">
        <v>103006</v>
      </c>
      <c r="C5" s="6" t="n">
        <v>10620</v>
      </c>
      <c r="D5" s="5" t="n">
        <v>-78566</v>
      </c>
      <c r="E5" s="6" t="n">
        <v>-32620</v>
      </c>
      <c r="F5" s="5" t="n">
        <v>113626</v>
      </c>
      <c r="G5" s="5" t="n">
        <v>-111186</v>
      </c>
    </row>
    <row r="6">
      <c r="A6" s="4" t="inlineStr">
        <is>
          <t>Other non-operating income</t>
        </is>
      </c>
      <c r="B6" s="5" t="n">
        <v>-60000</v>
      </c>
      <c r="D6" s="5" t="n">
        <v>0</v>
      </c>
      <c r="F6" s="5" t="n">
        <v>-60000</v>
      </c>
      <c r="G6" s="5" t="n">
        <v>0</v>
      </c>
    </row>
    <row r="7">
      <c r="A7" s="4" t="inlineStr">
        <is>
          <t>Depreciation and amortization</t>
        </is>
      </c>
      <c r="B7" s="5" t="n">
        <v>26682</v>
      </c>
      <c r="D7" s="5" t="n">
        <v>31930</v>
      </c>
      <c r="F7" s="5" t="n">
        <v>53868</v>
      </c>
      <c r="G7" s="5" t="n">
        <v>63086</v>
      </c>
    </row>
    <row r="8">
      <c r="A8" s="4" t="inlineStr">
        <is>
          <t>Change in non-cash lease expense</t>
        </is>
      </c>
      <c r="B8" s="5" t="n">
        <v>221</v>
      </c>
      <c r="D8" s="5" t="n">
        <v>170</v>
      </c>
      <c r="F8" s="5" t="n">
        <v>660</v>
      </c>
      <c r="G8" s="5" t="n">
        <v>331</v>
      </c>
    </row>
    <row r="9">
      <c r="A9" s="4" t="inlineStr">
        <is>
          <t>Impairment of goodwill and intangible assets</t>
        </is>
      </c>
      <c r="B9" s="5" t="n">
        <v>0</v>
      </c>
      <c r="D9" s="5" t="n">
        <v>21411</v>
      </c>
      <c r="F9" s="5" t="n">
        <v>0</v>
      </c>
      <c r="G9" s="5" t="n">
        <v>27872</v>
      </c>
    </row>
    <row r="10">
      <c r="A10" s="4" t="inlineStr">
        <is>
          <t>Share-based compensation</t>
        </is>
      </c>
      <c r="B10" s="5" t="n">
        <v>2668</v>
      </c>
      <c r="D10" s="5" t="n">
        <v>1756</v>
      </c>
      <c r="F10" s="5" t="n">
        <v>5673</v>
      </c>
      <c r="G10" s="5" t="n">
        <v>4002</v>
      </c>
    </row>
    <row r="11">
      <c r="A11" s="4" t="inlineStr">
        <is>
          <t>Loss (gain) on disposal of assets</t>
        </is>
      </c>
      <c r="B11" s="5" t="n">
        <v>610</v>
      </c>
      <c r="D11" s="5" t="n">
        <v>702</v>
      </c>
      <c r="F11" s="5" t="n">
        <v>819</v>
      </c>
      <c r="G11" s="5" t="n">
        <v>1291</v>
      </c>
    </row>
    <row r="12">
      <c r="A12" s="4" t="inlineStr">
        <is>
          <t>Preopening and related expenses</t>
        </is>
      </c>
      <c r="B12" s="5" t="n">
        <v>109</v>
      </c>
      <c r="D12" s="5" t="n">
        <v>9</v>
      </c>
      <c r="F12" s="5" t="n">
        <v>229</v>
      </c>
      <c r="G12" s="5" t="n">
        <v>339</v>
      </c>
    </row>
    <row r="13">
      <c r="A13" s="4" t="inlineStr">
        <is>
          <t>Severance expenses</t>
        </is>
      </c>
      <c r="B13" s="5" t="n">
        <v>0</v>
      </c>
      <c r="D13" s="5" t="n">
        <v>367</v>
      </c>
      <c r="F13" s="5" t="n">
        <v>0</v>
      </c>
      <c r="G13" s="5" t="n">
        <v>3343</v>
      </c>
    </row>
    <row r="14">
      <c r="A14" s="4" t="inlineStr">
        <is>
          <t>Other, net</t>
        </is>
      </c>
      <c r="B14" s="5" t="n">
        <v>761</v>
      </c>
      <c r="D14" s="5" t="n">
        <v>117</v>
      </c>
      <c r="F14" s="5" t="n">
        <v>2929</v>
      </c>
      <c r="G14" s="5" t="n">
        <v>474</v>
      </c>
    </row>
    <row r="15">
      <c r="A15" s="4" t="inlineStr">
        <is>
          <t>Interest expense, net</t>
        </is>
      </c>
      <c r="B15" s="5" t="n">
        <v>16169</v>
      </c>
      <c r="D15" s="5" t="n">
        <v>16407</v>
      </c>
      <c r="F15" s="5" t="n">
        <v>32217</v>
      </c>
      <c r="G15" s="5" t="n">
        <v>35153</v>
      </c>
    </row>
    <row r="16">
      <c r="A16" s="4" t="inlineStr">
        <is>
          <t>Change in fair value of derivative</t>
        </is>
      </c>
      <c r="B16" s="5" t="n">
        <v>0</v>
      </c>
      <c r="D16" s="5" t="n">
        <v>0</v>
      </c>
      <c r="F16" s="5" t="n">
        <v>0</v>
      </c>
      <c r="G16" s="5" t="n">
        <v>1</v>
      </c>
    </row>
    <row r="17">
      <c r="A17" s="4" t="inlineStr">
        <is>
          <t>Income tax provision</t>
        </is>
      </c>
      <c r="B17" s="5" t="n">
        <v>786</v>
      </c>
      <c r="D17" s="5" t="n">
        <v>206</v>
      </c>
      <c r="F17" s="5" t="n">
        <v>489</v>
      </c>
      <c r="G17" s="5" t="n">
        <v>258</v>
      </c>
    </row>
    <row r="18">
      <c r="A18" s="4" t="inlineStr">
        <is>
          <t>Adjusted EBITDA</t>
        </is>
      </c>
      <c r="B18" s="5" t="n">
        <v>91012</v>
      </c>
      <c r="D18" s="5" t="n">
        <v>-5491</v>
      </c>
      <c r="F18" s="5" t="n">
        <v>150510</v>
      </c>
      <c r="G18" s="5" t="n">
        <v>24964</v>
      </c>
    </row>
    <row r="19">
      <c r="A19" s="4" t="inlineStr">
        <is>
          <t>Assets</t>
        </is>
      </c>
      <c r="B19" s="5" t="n">
        <v>1664702</v>
      </c>
      <c r="F19" s="5" t="n">
        <v>1664702</v>
      </c>
      <c r="H19" s="6" t="n">
        <v>1570949</v>
      </c>
    </row>
    <row r="20">
      <c r="A20" s="4" t="inlineStr">
        <is>
          <t>Gaming</t>
        </is>
      </c>
    </row>
    <row r="21">
      <c r="A21" s="3" t="inlineStr">
        <is>
          <t>Revenues</t>
        </is>
      </c>
    </row>
    <row r="22">
      <c r="A22" s="4" t="inlineStr">
        <is>
          <t>Total revenues</t>
        </is>
      </c>
      <c r="B22" s="5" t="n">
        <v>204957</v>
      </c>
      <c r="D22" s="5" t="n">
        <v>56677</v>
      </c>
      <c r="F22" s="5" t="n">
        <v>381957</v>
      </c>
      <c r="G22" s="5" t="n">
        <v>183892</v>
      </c>
    </row>
    <row r="23">
      <c r="A23" s="4" t="inlineStr">
        <is>
          <t>Food and beverage</t>
        </is>
      </c>
    </row>
    <row r="24">
      <c r="A24" s="3" t="inlineStr">
        <is>
          <t>Revenues</t>
        </is>
      </c>
    </row>
    <row r="25">
      <c r="A25" s="4" t="inlineStr">
        <is>
          <t>Total revenues</t>
        </is>
      </c>
      <c r="B25" s="5" t="n">
        <v>44938</v>
      </c>
      <c r="D25" s="5" t="n">
        <v>10168</v>
      </c>
      <c r="F25" s="5" t="n">
        <v>78742</v>
      </c>
      <c r="G25" s="5" t="n">
        <v>51715</v>
      </c>
    </row>
    <row r="26">
      <c r="A26" s="4" t="inlineStr">
        <is>
          <t>Rooms</t>
        </is>
      </c>
    </row>
    <row r="27">
      <c r="A27" s="3" t="inlineStr">
        <is>
          <t>Revenues</t>
        </is>
      </c>
    </row>
    <row r="28">
      <c r="A28" s="4" t="inlineStr">
        <is>
          <t>Total revenues</t>
        </is>
      </c>
      <c r="B28" s="5" t="n">
        <v>30249</v>
      </c>
      <c r="D28" s="5" t="n">
        <v>5987</v>
      </c>
      <c r="F28" s="5" t="n">
        <v>48647</v>
      </c>
      <c r="G28" s="5" t="n">
        <v>31592</v>
      </c>
    </row>
    <row r="29">
      <c r="A29" s="4" t="inlineStr">
        <is>
          <t>Other</t>
        </is>
      </c>
    </row>
    <row r="30">
      <c r="A30" s="3" t="inlineStr">
        <is>
          <t>Revenues</t>
        </is>
      </c>
    </row>
    <row r="31">
      <c r="A31" s="4" t="inlineStr">
        <is>
          <t>Total revenues</t>
        </is>
      </c>
      <c r="B31" s="5" t="n">
        <v>12323</v>
      </c>
      <c r="D31" s="5" t="n">
        <v>3142</v>
      </c>
      <c r="F31" s="5" t="n">
        <v>22817</v>
      </c>
      <c r="G31" s="5" t="n">
        <v>15932</v>
      </c>
    </row>
    <row r="32">
      <c r="A32" s="4" t="inlineStr">
        <is>
          <t>Operating Segments | Casinos</t>
        </is>
      </c>
    </row>
    <row r="33">
      <c r="A33" s="3" t="inlineStr">
        <is>
          <t>Revenues</t>
        </is>
      </c>
    </row>
    <row r="34">
      <c r="A34" s="4" t="inlineStr">
        <is>
          <t>Total revenues</t>
        </is>
      </c>
      <c r="B34" s="5" t="n">
        <v>170774</v>
      </c>
      <c r="D34" s="5" t="n">
        <v>39432</v>
      </c>
      <c r="F34" s="5" t="n">
        <v>300224</v>
      </c>
      <c r="G34" s="5" t="n">
        <v>167402</v>
      </c>
    </row>
    <row r="35">
      <c r="A35" s="4" t="inlineStr">
        <is>
          <t>Net income (loss)</t>
        </is>
      </c>
      <c r="B35" s="5" t="n">
        <v>56847</v>
      </c>
      <c r="D35" s="5" t="n">
        <v>-45979</v>
      </c>
      <c r="F35" s="5" t="n">
        <v>85851</v>
      </c>
      <c r="G35" s="5" t="n">
        <v>-48917</v>
      </c>
    </row>
    <row r="36">
      <c r="A36" s="4" t="inlineStr">
        <is>
          <t>Other non-operating income</t>
        </is>
      </c>
      <c r="B36" s="5" t="n">
        <v>0</v>
      </c>
      <c r="F36" s="5" t="n">
        <v>0</v>
      </c>
    </row>
    <row r="37">
      <c r="A37" s="4" t="inlineStr">
        <is>
          <t>Depreciation and amortization</t>
        </is>
      </c>
      <c r="B37" s="5" t="n">
        <v>21151</v>
      </c>
      <c r="D37" s="5" t="n">
        <v>25344</v>
      </c>
      <c r="F37" s="5" t="n">
        <v>42497</v>
      </c>
      <c r="G37" s="5" t="n">
        <v>50057</v>
      </c>
    </row>
    <row r="38">
      <c r="A38" s="4" t="inlineStr">
        <is>
          <t>Change in non-cash lease expense</t>
        </is>
      </c>
      <c r="B38" s="5" t="n">
        <v>123</v>
      </c>
      <c r="D38" s="5" t="n">
        <v>130</v>
      </c>
      <c r="F38" s="5" t="n">
        <v>260</v>
      </c>
      <c r="G38" s="5" t="n">
        <v>273</v>
      </c>
    </row>
    <row r="39">
      <c r="A39" s="4" t="inlineStr">
        <is>
          <t>Impairment of goodwill and intangible assets</t>
        </is>
      </c>
      <c r="D39" s="5" t="n">
        <v>21411</v>
      </c>
      <c r="G39" s="5" t="n">
        <v>27872</v>
      </c>
    </row>
    <row r="40">
      <c r="A40" s="4" t="inlineStr">
        <is>
          <t>Share-based compensation</t>
        </is>
      </c>
      <c r="B40" s="5" t="n">
        <v>0</v>
      </c>
      <c r="D40" s="5" t="n">
        <v>0</v>
      </c>
      <c r="F40" s="5" t="n">
        <v>0</v>
      </c>
      <c r="G40" s="5" t="n">
        <v>0</v>
      </c>
    </row>
    <row r="41">
      <c r="A41" s="4" t="inlineStr">
        <is>
          <t>Loss (gain) on disposal of assets</t>
        </is>
      </c>
      <c r="B41" s="5" t="n">
        <v>179</v>
      </c>
      <c r="D41" s="5" t="n">
        <v>683</v>
      </c>
      <c r="F41" s="5" t="n">
        <v>159</v>
      </c>
      <c r="G41" s="5" t="n">
        <v>1310</v>
      </c>
    </row>
    <row r="42">
      <c r="A42" s="4" t="inlineStr">
        <is>
          <t>Preopening and related expenses</t>
        </is>
      </c>
      <c r="B42" s="5" t="n">
        <v>4</v>
      </c>
      <c r="D42" s="5" t="n">
        <v>0</v>
      </c>
      <c r="F42" s="5" t="n">
        <v>4</v>
      </c>
      <c r="G42" s="5" t="n">
        <v>225</v>
      </c>
    </row>
    <row r="43">
      <c r="A43" s="4" t="inlineStr">
        <is>
          <t>Severance expenses</t>
        </is>
      </c>
      <c r="D43" s="5" t="n">
        <v>189</v>
      </c>
      <c r="G43" s="5" t="n">
        <v>2606</v>
      </c>
    </row>
    <row r="44">
      <c r="A44" s="4" t="inlineStr">
        <is>
          <t>Other, net</t>
        </is>
      </c>
      <c r="B44" s="5" t="n">
        <v>65</v>
      </c>
      <c r="D44" s="5" t="n">
        <v>48</v>
      </c>
      <c r="F44" s="5" t="n">
        <v>521</v>
      </c>
      <c r="G44" s="5" t="n">
        <v>95</v>
      </c>
    </row>
    <row r="45">
      <c r="A45" s="4" t="inlineStr">
        <is>
          <t>Interest expense, net</t>
        </is>
      </c>
      <c r="B45" s="5" t="n">
        <v>131</v>
      </c>
      <c r="D45" s="5" t="n">
        <v>91</v>
      </c>
      <c r="F45" s="5" t="n">
        <v>288</v>
      </c>
      <c r="G45" s="5" t="n">
        <v>336</v>
      </c>
    </row>
    <row r="46">
      <c r="A46" s="4" t="inlineStr">
        <is>
          <t>Change in fair value of derivative</t>
        </is>
      </c>
      <c r="G46" s="5" t="n">
        <v>0</v>
      </c>
    </row>
    <row r="47">
      <c r="A47" s="4" t="inlineStr">
        <is>
          <t>Income tax provision</t>
        </is>
      </c>
      <c r="B47" s="5" t="n">
        <v>0</v>
      </c>
      <c r="D47" s="5" t="n">
        <v>0</v>
      </c>
      <c r="F47" s="5" t="n">
        <v>0</v>
      </c>
      <c r="G47" s="5" t="n">
        <v>0</v>
      </c>
    </row>
    <row r="48">
      <c r="A48" s="4" t="inlineStr">
        <is>
          <t>Adjusted EBITDA</t>
        </is>
      </c>
      <c r="B48" s="5" t="n">
        <v>78500</v>
      </c>
      <c r="D48" s="5" t="n">
        <v>1917</v>
      </c>
      <c r="F48" s="5" t="n">
        <v>129580</v>
      </c>
      <c r="G48" s="5" t="n">
        <v>33857</v>
      </c>
    </row>
    <row r="49">
      <c r="A49" s="4" t="inlineStr">
        <is>
          <t>Assets</t>
        </is>
      </c>
      <c r="B49" s="5" t="n">
        <v>1062040</v>
      </c>
      <c r="F49" s="5" t="n">
        <v>1062040</v>
      </c>
      <c r="H49" s="5" t="n">
        <v>1085510</v>
      </c>
    </row>
    <row r="50">
      <c r="A50" s="4" t="inlineStr">
        <is>
          <t>Operating Segments | Casinos | Gaming</t>
        </is>
      </c>
    </row>
    <row r="51">
      <c r="A51" s="3" t="inlineStr">
        <is>
          <t>Revenues</t>
        </is>
      </c>
    </row>
    <row r="52">
      <c r="A52" s="4" t="inlineStr">
        <is>
          <t>Total revenues</t>
        </is>
      </c>
      <c r="B52" s="5" t="n">
        <v>99722</v>
      </c>
      <c r="D52" s="5" t="n">
        <v>25210</v>
      </c>
      <c r="F52" s="5" t="n">
        <v>181116</v>
      </c>
      <c r="G52" s="5" t="n">
        <v>87115</v>
      </c>
    </row>
    <row r="53">
      <c r="A53" s="4" t="inlineStr">
        <is>
          <t>Operating Segments | Casinos | Food and beverage</t>
        </is>
      </c>
    </row>
    <row r="54">
      <c r="A54" s="3" t="inlineStr">
        <is>
          <t>Revenues</t>
        </is>
      </c>
    </row>
    <row r="55">
      <c r="A55" s="4" t="inlineStr">
        <is>
          <t>Total revenues</t>
        </is>
      </c>
      <c r="B55" s="5" t="n">
        <v>31150</v>
      </c>
      <c r="D55" s="5" t="n">
        <v>6016</v>
      </c>
      <c r="F55" s="5" t="n">
        <v>53070</v>
      </c>
      <c r="G55" s="5" t="n">
        <v>35821</v>
      </c>
    </row>
    <row r="56">
      <c r="A56" s="4" t="inlineStr">
        <is>
          <t>Operating Segments | Casinos | Rooms</t>
        </is>
      </c>
    </row>
    <row r="57">
      <c r="A57" s="3" t="inlineStr">
        <is>
          <t>Revenues</t>
        </is>
      </c>
    </row>
    <row r="58">
      <c r="A58" s="4" t="inlineStr">
        <is>
          <t>Total revenues</t>
        </is>
      </c>
      <c r="B58" s="5" t="n">
        <v>30249</v>
      </c>
      <c r="D58" s="5" t="n">
        <v>5987</v>
      </c>
      <c r="F58" s="5" t="n">
        <v>48647</v>
      </c>
      <c r="G58" s="5" t="n">
        <v>31592</v>
      </c>
    </row>
    <row r="59">
      <c r="A59" s="4" t="inlineStr">
        <is>
          <t>Operating Segments | Casinos | Other</t>
        </is>
      </c>
    </row>
    <row r="60">
      <c r="A60" s="3" t="inlineStr">
        <is>
          <t>Revenues</t>
        </is>
      </c>
    </row>
    <row r="61">
      <c r="A61" s="4" t="inlineStr">
        <is>
          <t>Total revenues</t>
        </is>
      </c>
      <c r="B61" s="5" t="n">
        <v>9653</v>
      </c>
      <c r="D61" s="5" t="n">
        <v>2219</v>
      </c>
      <c r="F61" s="5" t="n">
        <v>17391</v>
      </c>
      <c r="G61" s="5" t="n">
        <v>12874</v>
      </c>
    </row>
    <row r="62">
      <c r="A62" s="4" t="inlineStr">
        <is>
          <t>Operating Segments | Distributed Gaming</t>
        </is>
      </c>
    </row>
    <row r="63">
      <c r="A63" s="3" t="inlineStr">
        <is>
          <t>Revenues</t>
        </is>
      </c>
    </row>
    <row r="64">
      <c r="A64" s="4" t="inlineStr">
        <is>
          <t>Total revenues</t>
        </is>
      </c>
      <c r="B64" s="5" t="n">
        <v>121403</v>
      </c>
      <c r="D64" s="5" t="n">
        <v>36339</v>
      </c>
      <c r="F64" s="5" t="n">
        <v>231312</v>
      </c>
      <c r="G64" s="5" t="n">
        <v>115323</v>
      </c>
    </row>
    <row r="65">
      <c r="A65" s="4" t="inlineStr">
        <is>
          <t>Net income (loss)</t>
        </is>
      </c>
      <c r="B65" s="5" t="n">
        <v>19428</v>
      </c>
      <c r="D65" s="5" t="n">
        <v>-5194</v>
      </c>
      <c r="F65" s="5" t="n">
        <v>34438</v>
      </c>
      <c r="G65" s="5" t="n">
        <v>-4590</v>
      </c>
    </row>
    <row r="66">
      <c r="A66" s="4" t="inlineStr">
        <is>
          <t>Other non-operating income</t>
        </is>
      </c>
      <c r="B66" s="5" t="n">
        <v>0</v>
      </c>
      <c r="F66" s="5" t="n">
        <v>0</v>
      </c>
    </row>
    <row r="67">
      <c r="A67" s="4" t="inlineStr">
        <is>
          <t>Depreciation and amortization</t>
        </is>
      </c>
      <c r="B67" s="5" t="n">
        <v>4897</v>
      </c>
      <c r="D67" s="5" t="n">
        <v>5902</v>
      </c>
      <c r="F67" s="5" t="n">
        <v>10111</v>
      </c>
      <c r="G67" s="5" t="n">
        <v>11767</v>
      </c>
    </row>
    <row r="68">
      <c r="A68" s="4" t="inlineStr">
        <is>
          <t>Change in non-cash lease expense</t>
        </is>
      </c>
      <c r="B68" s="5" t="n">
        <v>77</v>
      </c>
      <c r="D68" s="5" t="n">
        <v>20</v>
      </c>
      <c r="F68" s="5" t="n">
        <v>356</v>
      </c>
      <c r="G68" s="5" t="n">
        <v>13</v>
      </c>
    </row>
    <row r="69">
      <c r="A69" s="4" t="inlineStr">
        <is>
          <t>Impairment of goodwill and intangible assets</t>
        </is>
      </c>
      <c r="D69" s="5" t="n">
        <v>0</v>
      </c>
      <c r="G69" s="5" t="n">
        <v>0</v>
      </c>
    </row>
    <row r="70">
      <c r="A70" s="4" t="inlineStr">
        <is>
          <t>Share-based compensation</t>
        </is>
      </c>
      <c r="B70" s="5" t="n">
        <v>0</v>
      </c>
      <c r="D70" s="5" t="n">
        <v>0</v>
      </c>
      <c r="F70" s="5" t="n">
        <v>0</v>
      </c>
      <c r="G70" s="5" t="n">
        <v>0</v>
      </c>
    </row>
    <row r="71">
      <c r="A71" s="4" t="inlineStr">
        <is>
          <t>Loss (gain) on disposal of assets</t>
        </is>
      </c>
      <c r="B71" s="5" t="n">
        <v>431</v>
      </c>
      <c r="D71" s="5" t="n">
        <v>24</v>
      </c>
      <c r="F71" s="5" t="n">
        <v>660</v>
      </c>
      <c r="G71" s="5" t="n">
        <v>-14</v>
      </c>
    </row>
    <row r="72">
      <c r="A72" s="4" t="inlineStr">
        <is>
          <t>Preopening and related expenses</t>
        </is>
      </c>
      <c r="B72" s="5" t="n">
        <v>16</v>
      </c>
      <c r="D72" s="5" t="n">
        <v>-1</v>
      </c>
      <c r="F72" s="5" t="n">
        <v>16</v>
      </c>
      <c r="G72" s="5" t="n">
        <v>-1</v>
      </c>
    </row>
    <row r="73">
      <c r="A73" s="4" t="inlineStr">
        <is>
          <t>Severance expenses</t>
        </is>
      </c>
      <c r="D73" s="5" t="n">
        <v>134</v>
      </c>
      <c r="G73" s="5" t="n">
        <v>612</v>
      </c>
    </row>
    <row r="74">
      <c r="A74" s="4" t="inlineStr">
        <is>
          <t>Other, net</t>
        </is>
      </c>
      <c r="B74" s="5" t="n">
        <v>0</v>
      </c>
      <c r="D74" s="5" t="n">
        <v>41</v>
      </c>
      <c r="F74" s="5" t="n">
        <v>74</v>
      </c>
      <c r="G74" s="5" t="n">
        <v>238</v>
      </c>
    </row>
    <row r="75">
      <c r="A75" s="4" t="inlineStr">
        <is>
          <t>Interest expense, net</t>
        </is>
      </c>
      <c r="B75" s="5" t="n">
        <v>64</v>
      </c>
      <c r="D75" s="5" t="n">
        <v>10</v>
      </c>
      <c r="F75" s="5" t="n">
        <v>138</v>
      </c>
      <c r="G75" s="5" t="n">
        <v>25</v>
      </c>
    </row>
    <row r="76">
      <c r="A76" s="4" t="inlineStr">
        <is>
          <t>Change in fair value of derivative</t>
        </is>
      </c>
      <c r="G76" s="5" t="n">
        <v>0</v>
      </c>
    </row>
    <row r="77">
      <c r="A77" s="4" t="inlineStr">
        <is>
          <t>Income tax provision</t>
        </is>
      </c>
      <c r="B77" s="5" t="n">
        <v>0</v>
      </c>
      <c r="D77" s="5" t="n">
        <v>0</v>
      </c>
      <c r="F77" s="5" t="n">
        <v>0</v>
      </c>
      <c r="G77" s="5" t="n">
        <v>0</v>
      </c>
    </row>
    <row r="78">
      <c r="A78" s="4" t="inlineStr">
        <is>
          <t>Adjusted EBITDA</t>
        </is>
      </c>
      <c r="B78" s="5" t="n">
        <v>24913</v>
      </c>
      <c r="D78" s="5" t="n">
        <v>936</v>
      </c>
      <c r="F78" s="5" t="n">
        <v>45793</v>
      </c>
      <c r="G78" s="5" t="n">
        <v>8050</v>
      </c>
    </row>
    <row r="79">
      <c r="A79" s="4" t="inlineStr">
        <is>
          <t>Assets</t>
        </is>
      </c>
      <c r="B79" s="5" t="n">
        <v>446033</v>
      </c>
      <c r="F79" s="5" t="n">
        <v>446033</v>
      </c>
      <c r="H79" s="5" t="n">
        <v>430791</v>
      </c>
    </row>
    <row r="80">
      <c r="A80" s="4" t="inlineStr">
        <is>
          <t>Operating Segments | Distributed Gaming | Gaming</t>
        </is>
      </c>
    </row>
    <row r="81">
      <c r="A81" s="3" t="inlineStr">
        <is>
          <t>Revenues</t>
        </is>
      </c>
    </row>
    <row r="82">
      <c r="A82" s="4" t="inlineStr">
        <is>
          <t>Total revenues</t>
        </is>
      </c>
      <c r="B82" s="5" t="n">
        <v>105235</v>
      </c>
      <c r="D82" s="5" t="n">
        <v>31467</v>
      </c>
      <c r="F82" s="5" t="n">
        <v>200841</v>
      </c>
      <c r="G82" s="5" t="n">
        <v>96777</v>
      </c>
    </row>
    <row r="83">
      <c r="A83" s="4" t="inlineStr">
        <is>
          <t>Operating Segments | Distributed Gaming | Food and beverage</t>
        </is>
      </c>
    </row>
    <row r="84">
      <c r="A84" s="3" t="inlineStr">
        <is>
          <t>Revenues</t>
        </is>
      </c>
    </row>
    <row r="85">
      <c r="A85" s="4" t="inlineStr">
        <is>
          <t>Total revenues</t>
        </is>
      </c>
      <c r="B85" s="5" t="n">
        <v>13788</v>
      </c>
      <c r="D85" s="5" t="n">
        <v>4152</v>
      </c>
      <c r="F85" s="5" t="n">
        <v>25672</v>
      </c>
      <c r="G85" s="5" t="n">
        <v>15894</v>
      </c>
    </row>
    <row r="86">
      <c r="A86" s="4" t="inlineStr">
        <is>
          <t>Operating Segments | Distributed Gaming | Rooms</t>
        </is>
      </c>
    </row>
    <row r="87">
      <c r="A87" s="3" t="inlineStr">
        <is>
          <t>Revenues</t>
        </is>
      </c>
    </row>
    <row r="88">
      <c r="A88" s="4" t="inlineStr">
        <is>
          <t>Total revenues</t>
        </is>
      </c>
      <c r="B88" s="5" t="n">
        <v>0</v>
      </c>
      <c r="D88" s="5" t="n">
        <v>0</v>
      </c>
      <c r="F88" s="5" t="n">
        <v>0</v>
      </c>
      <c r="G88" s="5" t="n">
        <v>0</v>
      </c>
    </row>
    <row r="89">
      <c r="A89" s="4" t="inlineStr">
        <is>
          <t>Operating Segments | Distributed Gaming | Other</t>
        </is>
      </c>
    </row>
    <row r="90">
      <c r="A90" s="3" t="inlineStr">
        <is>
          <t>Revenues</t>
        </is>
      </c>
    </row>
    <row r="91">
      <c r="A91" s="4" t="inlineStr">
        <is>
          <t>Total revenues</t>
        </is>
      </c>
      <c r="B91" s="5" t="n">
        <v>2380</v>
      </c>
      <c r="D91" s="5" t="n">
        <v>720</v>
      </c>
      <c r="F91" s="5" t="n">
        <v>4799</v>
      </c>
      <c r="G91" s="5" t="n">
        <v>2652</v>
      </c>
    </row>
    <row r="92">
      <c r="A92" s="4" t="inlineStr">
        <is>
          <t>Corporate and Other</t>
        </is>
      </c>
    </row>
    <row r="93">
      <c r="A93" s="3" t="inlineStr">
        <is>
          <t>Revenues</t>
        </is>
      </c>
    </row>
    <row r="94">
      <c r="A94" s="4" t="inlineStr">
        <is>
          <t>Total revenues</t>
        </is>
      </c>
      <c r="B94" s="5" t="n">
        <v>290</v>
      </c>
      <c r="D94" s="5" t="n">
        <v>203</v>
      </c>
      <c r="F94" s="5" t="n">
        <v>627</v>
      </c>
      <c r="G94" s="5" t="n">
        <v>406</v>
      </c>
    </row>
    <row r="95">
      <c r="A95" s="4" t="inlineStr">
        <is>
          <t>Net income (loss)</t>
        </is>
      </c>
      <c r="B95" s="5" t="n">
        <v>26731</v>
      </c>
      <c r="D95" s="5" t="n">
        <v>-27393</v>
      </c>
      <c r="F95" s="5" t="n">
        <v>-6663</v>
      </c>
      <c r="G95" s="5" t="n">
        <v>-57679</v>
      </c>
    </row>
    <row r="96">
      <c r="A96" s="4" t="inlineStr">
        <is>
          <t>Other non-operating income</t>
        </is>
      </c>
      <c r="B96" s="5" t="n">
        <v>-60000</v>
      </c>
      <c r="F96" s="5" t="n">
        <v>-60000</v>
      </c>
    </row>
    <row r="97">
      <c r="A97" s="4" t="inlineStr">
        <is>
          <t>Depreciation and amortization</t>
        </is>
      </c>
      <c r="B97" s="5" t="n">
        <v>634</v>
      </c>
      <c r="D97" s="5" t="n">
        <v>684</v>
      </c>
      <c r="F97" s="5" t="n">
        <v>1260</v>
      </c>
      <c r="G97" s="5" t="n">
        <v>1262</v>
      </c>
    </row>
    <row r="98">
      <c r="A98" s="4" t="inlineStr">
        <is>
          <t>Change in non-cash lease expense</t>
        </is>
      </c>
      <c r="B98" s="5" t="n">
        <v>21</v>
      </c>
      <c r="D98" s="5" t="n">
        <v>20</v>
      </c>
      <c r="F98" s="5" t="n">
        <v>44</v>
      </c>
      <c r="G98" s="5" t="n">
        <v>45</v>
      </c>
    </row>
    <row r="99">
      <c r="A99" s="4" t="inlineStr">
        <is>
          <t>Impairment of goodwill and intangible assets</t>
        </is>
      </c>
      <c r="D99" s="5" t="n">
        <v>0</v>
      </c>
      <c r="G99" s="5" t="n">
        <v>0</v>
      </c>
    </row>
    <row r="100">
      <c r="A100" s="4" t="inlineStr">
        <is>
          <t>Share-based compensation</t>
        </is>
      </c>
      <c r="B100" s="5" t="n">
        <v>2668</v>
      </c>
      <c r="D100" s="5" t="n">
        <v>1756</v>
      </c>
      <c r="F100" s="5" t="n">
        <v>5673</v>
      </c>
      <c r="G100" s="5" t="n">
        <v>4002</v>
      </c>
    </row>
    <row r="101">
      <c r="A101" s="4" t="inlineStr">
        <is>
          <t>Loss (gain) on disposal of assets</t>
        </is>
      </c>
      <c r="B101" s="5" t="n">
        <v>0</v>
      </c>
      <c r="D101" s="5" t="n">
        <v>-5</v>
      </c>
      <c r="F101" s="5" t="n">
        <v>0</v>
      </c>
      <c r="G101" s="5" t="n">
        <v>-5</v>
      </c>
    </row>
    <row r="102">
      <c r="A102" s="4" t="inlineStr">
        <is>
          <t>Preopening and related expenses</t>
        </is>
      </c>
      <c r="B102" s="5" t="n">
        <v>89</v>
      </c>
      <c r="D102" s="5" t="n">
        <v>10</v>
      </c>
      <c r="F102" s="5" t="n">
        <v>209</v>
      </c>
      <c r="G102" s="5" t="n">
        <v>115</v>
      </c>
    </row>
    <row r="103">
      <c r="A103" s="4" t="inlineStr">
        <is>
          <t>Severance expenses</t>
        </is>
      </c>
      <c r="D103" s="5" t="n">
        <v>44</v>
      </c>
      <c r="G103" s="5" t="n">
        <v>125</v>
      </c>
    </row>
    <row r="104">
      <c r="A104" s="4" t="inlineStr">
        <is>
          <t>Other, net</t>
        </is>
      </c>
      <c r="B104" s="5" t="n">
        <v>696</v>
      </c>
      <c r="D104" s="5" t="n">
        <v>28</v>
      </c>
      <c r="F104" s="5" t="n">
        <v>2334</v>
      </c>
      <c r="G104" s="5" t="n">
        <v>141</v>
      </c>
    </row>
    <row r="105">
      <c r="A105" s="4" t="inlineStr">
        <is>
          <t>Interest expense, net</t>
        </is>
      </c>
      <c r="B105" s="5" t="n">
        <v>15974</v>
      </c>
      <c r="D105" s="5" t="n">
        <v>16306</v>
      </c>
      <c r="F105" s="5" t="n">
        <v>31791</v>
      </c>
      <c r="G105" s="5" t="n">
        <v>34792</v>
      </c>
    </row>
    <row r="106">
      <c r="A106" s="4" t="inlineStr">
        <is>
          <t>Change in fair value of derivative</t>
        </is>
      </c>
      <c r="G106" s="5" t="n">
        <v>1</v>
      </c>
    </row>
    <row r="107">
      <c r="A107" s="4" t="inlineStr">
        <is>
          <t>Income tax provision</t>
        </is>
      </c>
      <c r="B107" s="5" t="n">
        <v>786</v>
      </c>
      <c r="D107" s="5" t="n">
        <v>206</v>
      </c>
      <c r="F107" s="5" t="n">
        <v>489</v>
      </c>
      <c r="G107" s="5" t="n">
        <v>258</v>
      </c>
    </row>
    <row r="108">
      <c r="A108" s="4" t="inlineStr">
        <is>
          <t>Adjusted EBITDA</t>
        </is>
      </c>
      <c r="B108" s="5" t="n">
        <v>-12401</v>
      </c>
      <c r="D108" s="5" t="n">
        <v>-8344</v>
      </c>
      <c r="F108" s="5" t="n">
        <v>-24863</v>
      </c>
      <c r="G108" s="5" t="n">
        <v>-16943</v>
      </c>
    </row>
    <row r="109">
      <c r="A109" s="4" t="inlineStr">
        <is>
          <t>Assets</t>
        </is>
      </c>
      <c r="B109" s="5" t="n">
        <v>156629</v>
      </c>
      <c r="F109" s="5" t="n">
        <v>156629</v>
      </c>
      <c r="H109" s="6" t="n">
        <v>54648</v>
      </c>
    </row>
    <row r="110">
      <c r="A110" s="4" t="inlineStr">
        <is>
          <t>Corporate and Other | Gaming</t>
        </is>
      </c>
    </row>
    <row r="111">
      <c r="A111" s="3" t="inlineStr">
        <is>
          <t>Revenues</t>
        </is>
      </c>
    </row>
    <row r="112">
      <c r="A112" s="4" t="inlineStr">
        <is>
          <t>Total revenues</t>
        </is>
      </c>
      <c r="B112" s="5" t="n">
        <v>0</v>
      </c>
      <c r="D112" s="5" t="n">
        <v>0</v>
      </c>
      <c r="F112" s="5" t="n">
        <v>0</v>
      </c>
      <c r="G112" s="5" t="n">
        <v>0</v>
      </c>
    </row>
    <row r="113">
      <c r="A113" s="4" t="inlineStr">
        <is>
          <t>Corporate and Other | Food and beverage</t>
        </is>
      </c>
    </row>
    <row r="114">
      <c r="A114" s="3" t="inlineStr">
        <is>
          <t>Revenues</t>
        </is>
      </c>
    </row>
    <row r="115">
      <c r="A115" s="4" t="inlineStr">
        <is>
          <t>Total revenues</t>
        </is>
      </c>
      <c r="B115" s="5" t="n">
        <v>0</v>
      </c>
      <c r="D115" s="5" t="n">
        <v>0</v>
      </c>
      <c r="F115" s="5" t="n">
        <v>0</v>
      </c>
      <c r="G115" s="5" t="n">
        <v>0</v>
      </c>
    </row>
    <row r="116">
      <c r="A116" s="4" t="inlineStr">
        <is>
          <t>Corporate and Other | Rooms</t>
        </is>
      </c>
    </row>
    <row r="117">
      <c r="A117" s="3" t="inlineStr">
        <is>
          <t>Revenues</t>
        </is>
      </c>
    </row>
    <row r="118">
      <c r="A118" s="4" t="inlineStr">
        <is>
          <t>Total revenues</t>
        </is>
      </c>
      <c r="B118" s="5" t="n">
        <v>0</v>
      </c>
      <c r="D118" s="5" t="n">
        <v>0</v>
      </c>
      <c r="F118" s="5" t="n">
        <v>0</v>
      </c>
      <c r="G118" s="5" t="n">
        <v>0</v>
      </c>
    </row>
    <row r="119">
      <c r="A119" s="4" t="inlineStr">
        <is>
          <t>Corporate and Other | Other</t>
        </is>
      </c>
    </row>
    <row r="120">
      <c r="A120" s="3" t="inlineStr">
        <is>
          <t>Revenues</t>
        </is>
      </c>
    </row>
    <row r="121">
      <c r="A121" s="4" t="inlineStr">
        <is>
          <t>Total revenues</t>
        </is>
      </c>
      <c r="B121" s="6" t="n">
        <v>290</v>
      </c>
      <c r="D121" s="6" t="n">
        <v>203</v>
      </c>
      <c r="F121" s="6" t="n">
        <v>627</v>
      </c>
      <c r="G121" s="6" t="n">
        <v>40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6 Months Ended</t>
        </is>
      </c>
    </row>
    <row r="2">
      <c r="B2" s="2" t="inlineStr">
        <is>
          <t>Nov. 30, 2018</t>
        </is>
      </c>
      <c r="C2" s="2" t="inlineStr">
        <is>
          <t>Jun. 30, 2021</t>
        </is>
      </c>
      <c r="D2" s="2" t="inlineStr">
        <is>
          <t>Jun. 30, 2020</t>
        </is>
      </c>
      <c r="E2" s="2" t="inlineStr">
        <is>
          <t>Jun. 30, 2021</t>
        </is>
      </c>
      <c r="F2" s="2" t="inlineStr">
        <is>
          <t>Jun. 30, 2020</t>
        </is>
      </c>
      <c r="G2" s="2" t="inlineStr">
        <is>
          <t>Dec. 31, 2020</t>
        </is>
      </c>
    </row>
    <row r="3">
      <c r="A3" s="4" t="inlineStr">
        <is>
          <t>Sartini Enterprises</t>
        </is>
      </c>
    </row>
    <row r="4">
      <c r="A4" s="3" t="inlineStr">
        <is>
          <t>Related Party Transaction [Line Items]</t>
        </is>
      </c>
    </row>
    <row r="5">
      <c r="A5" s="4" t="inlineStr">
        <is>
          <t>Reimbursement expense paid</t>
        </is>
      </c>
      <c r="C5" s="6" t="n">
        <v>200000</v>
      </c>
      <c r="D5" s="6" t="n">
        <v>100000</v>
      </c>
      <c r="E5" s="6" t="n">
        <v>400000</v>
      </c>
      <c r="F5" s="6" t="n">
        <v>300000</v>
      </c>
    </row>
    <row r="6">
      <c r="A6" s="4" t="inlineStr">
        <is>
          <t>Due to related parties</t>
        </is>
      </c>
      <c r="D6" s="5" t="n">
        <v>100000</v>
      </c>
      <c r="F6" s="5" t="n">
        <v>100000</v>
      </c>
      <c r="G6" s="6" t="n">
        <v>0</v>
      </c>
    </row>
    <row r="7">
      <c r="A7" s="4" t="inlineStr">
        <is>
          <t>Office Headquarters</t>
        </is>
      </c>
    </row>
    <row r="8">
      <c r="A8" s="3" t="inlineStr">
        <is>
          <t>Related Party Transaction [Line Items]</t>
        </is>
      </c>
    </row>
    <row r="9">
      <c r="A9" s="4" t="inlineStr">
        <is>
          <t>Operating lease, expense</t>
        </is>
      </c>
      <c r="C9" s="5" t="n">
        <v>200000</v>
      </c>
      <c r="E9" s="5" t="n">
        <v>500000</v>
      </c>
    </row>
    <row r="10">
      <c r="A10" s="4" t="inlineStr">
        <is>
          <t>Office Headquarters</t>
        </is>
      </c>
    </row>
    <row r="11">
      <c r="A11" s="3" t="inlineStr">
        <is>
          <t>Related Party Transaction [Line Items]</t>
        </is>
      </c>
    </row>
    <row r="12">
      <c r="A12" s="4" t="inlineStr">
        <is>
          <t>Related party transaction, due from (to) related party</t>
        </is>
      </c>
      <c r="C12" s="5" t="n">
        <v>0</v>
      </c>
      <c r="E12" s="6" t="n">
        <v>0</v>
      </c>
      <c r="G12" s="5" t="n">
        <v>0</v>
      </c>
    </row>
    <row r="13">
      <c r="A13" s="4" t="inlineStr">
        <is>
          <t>Office Headquarters | Mr. Sartini</t>
        </is>
      </c>
    </row>
    <row r="14">
      <c r="A14" s="3" t="inlineStr">
        <is>
          <t>Related Party Transaction [Line Items]</t>
        </is>
      </c>
    </row>
    <row r="15">
      <c r="A15" s="4" t="inlineStr">
        <is>
          <t>Percentage of counterparty ownership by related party</t>
        </is>
      </c>
      <c r="E15" s="4" t="inlineStr">
        <is>
          <t>33.00%</t>
        </is>
      </c>
    </row>
    <row r="16">
      <c r="A16" s="4" t="inlineStr">
        <is>
          <t>Related party transaction, amounts of transaction</t>
        </is>
      </c>
      <c r="D16" s="6" t="n">
        <v>300000</v>
      </c>
      <c r="F16" s="6" t="n">
        <v>600000</v>
      </c>
    </row>
    <row r="17">
      <c r="A17" s="4" t="inlineStr">
        <is>
          <t>Related party transaction, due from (to) related party</t>
        </is>
      </c>
      <c r="C17" s="5" t="n">
        <v>0</v>
      </c>
      <c r="E17" s="6" t="n">
        <v>0</v>
      </c>
      <c r="G17" s="6" t="n">
        <v>0</v>
      </c>
    </row>
    <row r="18">
      <c r="A18" s="4" t="inlineStr">
        <is>
          <t>Office Headquarters | Mr. Sartini | Maximum</t>
        </is>
      </c>
    </row>
    <row r="19">
      <c r="A19" s="3" t="inlineStr">
        <is>
          <t>Related Party Transaction [Line Items]</t>
        </is>
      </c>
    </row>
    <row r="20">
      <c r="A20" s="4" t="inlineStr">
        <is>
          <t>Related party transaction, amounts of transaction</t>
        </is>
      </c>
      <c r="C20" s="6" t="n">
        <v>100000</v>
      </c>
      <c r="E20" s="6" t="n">
        <v>100000</v>
      </c>
    </row>
    <row r="21">
      <c r="A21" s="4" t="inlineStr">
        <is>
          <t>Office Headquarters | Mr. Sartini's Immediate Family Members</t>
        </is>
      </c>
    </row>
    <row r="22">
      <c r="A22" s="3" t="inlineStr">
        <is>
          <t>Related Party Transaction [Line Items]</t>
        </is>
      </c>
    </row>
    <row r="23">
      <c r="A23" s="4" t="inlineStr">
        <is>
          <t>Percentage of counterparty ownership by related party</t>
        </is>
      </c>
      <c r="E23" s="4" t="inlineStr">
        <is>
          <t>5.00%</t>
        </is>
      </c>
    </row>
    <row r="24">
      <c r="A24" s="4" t="inlineStr">
        <is>
          <t>Office Headquarters | Stephen Arcana</t>
        </is>
      </c>
    </row>
    <row r="25">
      <c r="A25" s="3" t="inlineStr">
        <is>
          <t>Related Party Transaction [Line Items]</t>
        </is>
      </c>
    </row>
    <row r="26">
      <c r="A26" s="4" t="inlineStr">
        <is>
          <t>Percentage of counterparty ownership by related party</t>
        </is>
      </c>
      <c r="E26" s="4" t="inlineStr">
        <is>
          <t>3.00%</t>
        </is>
      </c>
    </row>
    <row r="27">
      <c r="A27" s="4" t="inlineStr">
        <is>
          <t>Office Space Lease | Mr. Sartini</t>
        </is>
      </c>
    </row>
    <row r="28">
      <c r="A28" s="3" t="inlineStr">
        <is>
          <t>Related Party Transaction [Line Items]</t>
        </is>
      </c>
    </row>
    <row r="29">
      <c r="A29" s="4" t="inlineStr">
        <is>
          <t>Percentage of counterparty ownership by related party</t>
        </is>
      </c>
      <c r="B29" s="4" t="inlineStr">
        <is>
          <t>33.00%</t>
        </is>
      </c>
    </row>
    <row r="30">
      <c r="A30" s="4" t="inlineStr">
        <is>
          <t>Office Space Lease | Mr. Sartini's Immediate Family Members</t>
        </is>
      </c>
    </row>
    <row r="31">
      <c r="A31" s="3" t="inlineStr">
        <is>
          <t>Related Party Transaction [Line Items]</t>
        </is>
      </c>
    </row>
    <row r="32">
      <c r="A32" s="4" t="inlineStr">
        <is>
          <t>Percentage of counterparty ownership by related party</t>
        </is>
      </c>
      <c r="B32" s="4" t="inlineStr">
        <is>
          <t>5.00%</t>
        </is>
      </c>
    </row>
    <row r="33">
      <c r="A33" s="4" t="inlineStr">
        <is>
          <t>Office Space Lease | Mr. Arcana</t>
        </is>
      </c>
    </row>
    <row r="34">
      <c r="A34" s="3" t="inlineStr">
        <is>
          <t>Related Party Transaction [Line Items]</t>
        </is>
      </c>
    </row>
    <row r="35">
      <c r="A35" s="4" t="inlineStr">
        <is>
          <t>Percentage of counterparty ownership by related party</t>
        </is>
      </c>
      <c r="B35" s="4" t="inlineStr">
        <is>
          <t>3.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s (Details Textual) - USD ($)</t>
        </is>
      </c>
      <c r="B1" s="2" t="inlineStr">
        <is>
          <t>Aug. 03, 2021</t>
        </is>
      </c>
      <c r="C1" s="2" t="inlineStr">
        <is>
          <t>Mar. 12, 2019</t>
        </is>
      </c>
    </row>
    <row r="2">
      <c r="A2" s="3" t="inlineStr">
        <is>
          <t>Subsequent Event [Line Items]</t>
        </is>
      </c>
    </row>
    <row r="3">
      <c r="A3" s="4" t="inlineStr">
        <is>
          <t>Common stock repurchase, authorized</t>
        </is>
      </c>
      <c r="C3" s="6" t="n">
        <v>25000000</v>
      </c>
    </row>
    <row r="4">
      <c r="A4" s="4" t="inlineStr">
        <is>
          <t>Subsequent Event</t>
        </is>
      </c>
    </row>
    <row r="5">
      <c r="A5" s="3" t="inlineStr">
        <is>
          <t>Subsequent Event [Line Items]</t>
        </is>
      </c>
    </row>
    <row r="6">
      <c r="A6" s="4" t="inlineStr">
        <is>
          <t>Common stock repurchase, authorized</t>
        </is>
      </c>
      <c r="B6"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s (in shares) at Dec. 31, 2019</t>
        </is>
      </c>
      <c r="C2" s="5" t="n">
        <v>27879</v>
      </c>
    </row>
    <row r="3">
      <c r="A3" s="4" t="inlineStr">
        <is>
          <t>Balances at Dec. 31, 2019</t>
        </is>
      </c>
      <c r="B3" s="6" t="n">
        <v>289744</v>
      </c>
      <c r="C3" s="6" t="n">
        <v>279</v>
      </c>
      <c r="D3" s="6" t="n">
        <v>461643</v>
      </c>
      <c r="E3" s="6" t="n">
        <v>-172178</v>
      </c>
    </row>
    <row r="4">
      <c r="A4" s="3" t="inlineStr">
        <is>
          <t>Increase (Decrease) in Stockholders' Equity [Roll Forward]</t>
        </is>
      </c>
    </row>
    <row r="5">
      <c r="A5" s="4" t="inlineStr">
        <is>
          <t>Issuance of stock on options exercised and restricted stock units vested (in shares)</t>
        </is>
      </c>
      <c r="C5" s="5" t="n">
        <v>172</v>
      </c>
    </row>
    <row r="6">
      <c r="A6" s="4" t="inlineStr">
        <is>
          <t>Issuance of stock on options exercised and restricted stock units vested</t>
        </is>
      </c>
      <c r="B6" s="5" t="n">
        <v>2</v>
      </c>
      <c r="C6" s="6" t="n">
        <v>2</v>
      </c>
    </row>
    <row r="7">
      <c r="A7" s="4" t="inlineStr">
        <is>
          <t>Share-based compensation</t>
        </is>
      </c>
      <c r="B7" s="5" t="n">
        <v>2153</v>
      </c>
      <c r="D7" s="5" t="n">
        <v>2153</v>
      </c>
    </row>
    <row r="8">
      <c r="A8" s="4" t="inlineStr">
        <is>
          <t>Tax benefit from share-based compensation</t>
        </is>
      </c>
      <c r="B8" s="5" t="n">
        <v>-428</v>
      </c>
      <c r="D8" s="5" t="n">
        <v>-428</v>
      </c>
    </row>
    <row r="9">
      <c r="A9" s="4" t="inlineStr">
        <is>
          <t>Net income (loss)</t>
        </is>
      </c>
      <c r="B9" s="5" t="n">
        <v>-32620</v>
      </c>
      <c r="E9" s="5" t="n">
        <v>-32620</v>
      </c>
    </row>
    <row r="10">
      <c r="A10" s="4" t="inlineStr">
        <is>
          <t>Balances (in shares) at Mar. 31, 2020</t>
        </is>
      </c>
      <c r="C10" s="5" t="n">
        <v>28051</v>
      </c>
    </row>
    <row r="11">
      <c r="A11" s="4" t="inlineStr">
        <is>
          <t>Balances at Mar. 31, 2020</t>
        </is>
      </c>
      <c r="B11" s="5" t="n">
        <v>258851</v>
      </c>
      <c r="C11" s="6" t="n">
        <v>281</v>
      </c>
      <c r="D11" s="5" t="n">
        <v>463368</v>
      </c>
      <c r="E11" s="5" t="n">
        <v>-204798</v>
      </c>
    </row>
    <row r="12">
      <c r="A12" s="4" t="inlineStr">
        <is>
          <t>Balances (in shares) at Dec. 31, 2019</t>
        </is>
      </c>
      <c r="C12" s="5" t="n">
        <v>27879</v>
      </c>
    </row>
    <row r="13">
      <c r="A13" s="4" t="inlineStr">
        <is>
          <t>Balances at Dec. 31, 2019</t>
        </is>
      </c>
      <c r="B13" s="5" t="n">
        <v>289744</v>
      </c>
      <c r="C13" s="6" t="n">
        <v>279</v>
      </c>
      <c r="D13" s="5" t="n">
        <v>461643</v>
      </c>
      <c r="E13" s="5" t="n">
        <v>-172178</v>
      </c>
    </row>
    <row r="14">
      <c r="A14" s="3" t="inlineStr">
        <is>
          <t>Increase (Decrease) in Stockholders' Equity [Roll Forward]</t>
        </is>
      </c>
    </row>
    <row r="15">
      <c r="A15" s="4" t="inlineStr">
        <is>
          <t>Net income (loss)</t>
        </is>
      </c>
      <c r="B15" s="5" t="n">
        <v>-111186</v>
      </c>
    </row>
    <row r="16">
      <c r="A16" s="4" t="inlineStr">
        <is>
          <t>Balances (in shares) at Jun. 30, 2020</t>
        </is>
      </c>
      <c r="C16" s="5" t="n">
        <v>28124</v>
      </c>
    </row>
    <row r="17">
      <c r="A17" s="4" t="inlineStr">
        <is>
          <t>Balances at Jun. 30, 2020</t>
        </is>
      </c>
      <c r="B17" s="5" t="n">
        <v>182040</v>
      </c>
      <c r="C17" s="6" t="n">
        <v>281</v>
      </c>
      <c r="D17" s="5" t="n">
        <v>465123</v>
      </c>
      <c r="E17" s="5" t="n">
        <v>-283364</v>
      </c>
    </row>
    <row r="18">
      <c r="A18" s="4" t="inlineStr">
        <is>
          <t>Balances (in shares) at Mar. 31, 2020</t>
        </is>
      </c>
      <c r="C18" s="5" t="n">
        <v>28051</v>
      </c>
    </row>
    <row r="19">
      <c r="A19" s="4" t="inlineStr">
        <is>
          <t>Balances at Mar. 31, 2020</t>
        </is>
      </c>
      <c r="B19" s="5" t="n">
        <v>258851</v>
      </c>
      <c r="C19" s="6" t="n">
        <v>281</v>
      </c>
      <c r="D19" s="5" t="n">
        <v>463368</v>
      </c>
      <c r="E19" s="5" t="n">
        <v>-204798</v>
      </c>
    </row>
    <row r="20">
      <c r="A20" s="3" t="inlineStr">
        <is>
          <t>Increase (Decrease) in Stockholders' Equity [Roll Forward]</t>
        </is>
      </c>
    </row>
    <row r="21">
      <c r="A21" s="4" t="inlineStr">
        <is>
          <t>Issuance of stock on options exercised and restricted stock units vested (in shares)</t>
        </is>
      </c>
      <c r="C21" s="5" t="n">
        <v>73</v>
      </c>
    </row>
    <row r="22">
      <c r="A22" s="4" t="inlineStr">
        <is>
          <t>Issuance of stock on options exercised and restricted stock units vested</t>
        </is>
      </c>
      <c r="B22" s="5" t="n">
        <v>0</v>
      </c>
      <c r="C22" s="6" t="n">
        <v>0</v>
      </c>
    </row>
    <row r="23">
      <c r="A23" s="4" t="inlineStr">
        <is>
          <t>Share-based compensation</t>
        </is>
      </c>
      <c r="B23" s="5" t="n">
        <v>1755</v>
      </c>
      <c r="D23" s="5" t="n">
        <v>1755</v>
      </c>
    </row>
    <row r="24">
      <c r="A24" s="4" t="inlineStr">
        <is>
          <t>Net income (loss)</t>
        </is>
      </c>
      <c r="B24" s="5" t="n">
        <v>-78566</v>
      </c>
      <c r="E24" s="5" t="n">
        <v>-78566</v>
      </c>
    </row>
    <row r="25">
      <c r="A25" s="4" t="inlineStr">
        <is>
          <t>Balances (in shares) at Jun. 30, 2020</t>
        </is>
      </c>
      <c r="C25" s="5" t="n">
        <v>28124</v>
      </c>
    </row>
    <row r="26">
      <c r="A26" s="4" t="inlineStr">
        <is>
          <t>Balances at Jun. 30, 2020</t>
        </is>
      </c>
      <c r="B26" s="5" t="n">
        <v>182040</v>
      </c>
      <c r="C26" s="6" t="n">
        <v>281</v>
      </c>
      <c r="D26" s="5" t="n">
        <v>465123</v>
      </c>
      <c r="E26" s="5" t="n">
        <v>-283364</v>
      </c>
    </row>
    <row r="27">
      <c r="A27" s="4" t="inlineStr">
        <is>
          <t>Balances (in shares) at Dec. 31, 2020</t>
        </is>
      </c>
      <c r="C27" s="5" t="n">
        <v>28159</v>
      </c>
    </row>
    <row r="28">
      <c r="A28" s="4" t="inlineStr">
        <is>
          <t>Balances at Dec. 31, 2020</t>
        </is>
      </c>
      <c r="B28" s="5" t="n">
        <v>161262</v>
      </c>
      <c r="C28" s="6" t="n">
        <v>282</v>
      </c>
      <c r="D28" s="5" t="n">
        <v>470719</v>
      </c>
      <c r="E28" s="5" t="n">
        <v>-309739</v>
      </c>
    </row>
    <row r="29">
      <c r="A29" s="3" t="inlineStr">
        <is>
          <t>Increase (Decrease) in Stockholders' Equity [Roll Forward]</t>
        </is>
      </c>
    </row>
    <row r="30">
      <c r="A30" s="4" t="inlineStr">
        <is>
          <t>Issuance of stock on options exercised and restricted stock units vested (in shares)</t>
        </is>
      </c>
      <c r="C30" s="5" t="n">
        <v>303</v>
      </c>
    </row>
    <row r="31">
      <c r="A31" s="4" t="inlineStr">
        <is>
          <t>Issuance of stock on options exercised and restricted stock units vested</t>
        </is>
      </c>
      <c r="B31" s="5" t="n">
        <v>101</v>
      </c>
      <c r="C31" s="6" t="n">
        <v>3</v>
      </c>
      <c r="D31" s="5" t="n">
        <v>98</v>
      </c>
    </row>
    <row r="32">
      <c r="A32" s="4" t="inlineStr">
        <is>
          <t>Share-based compensation</t>
        </is>
      </c>
      <c r="B32" s="5" t="n">
        <v>2669</v>
      </c>
      <c r="D32" s="5" t="n">
        <v>2669</v>
      </c>
    </row>
    <row r="33">
      <c r="A33" s="4" t="inlineStr">
        <is>
          <t>Tax benefit from share-based compensation</t>
        </is>
      </c>
      <c r="B33" s="5" t="n">
        <v>-3439</v>
      </c>
      <c r="D33" s="5" t="n">
        <v>-3439</v>
      </c>
    </row>
    <row r="34">
      <c r="A34" s="4" t="inlineStr">
        <is>
          <t>Net income (loss)</t>
        </is>
      </c>
      <c r="B34" s="5" t="n">
        <v>10620</v>
      </c>
      <c r="E34" s="5" t="n">
        <v>10620</v>
      </c>
    </row>
    <row r="35">
      <c r="A35" s="4" t="inlineStr">
        <is>
          <t>Balances (in shares) at Mar. 31, 2021</t>
        </is>
      </c>
      <c r="C35" s="5" t="n">
        <v>28462</v>
      </c>
    </row>
    <row r="36">
      <c r="A36" s="4" t="inlineStr">
        <is>
          <t>Balances at Mar. 31, 2021</t>
        </is>
      </c>
      <c r="B36" s="5" t="n">
        <v>171213</v>
      </c>
      <c r="C36" s="6" t="n">
        <v>285</v>
      </c>
      <c r="D36" s="5" t="n">
        <v>470047</v>
      </c>
      <c r="E36" s="5" t="n">
        <v>-299119</v>
      </c>
    </row>
    <row r="37">
      <c r="A37" s="4" t="inlineStr">
        <is>
          <t>Balances (in shares) at Dec. 31, 2020</t>
        </is>
      </c>
      <c r="C37" s="5" t="n">
        <v>28159</v>
      </c>
    </row>
    <row r="38">
      <c r="A38" s="4" t="inlineStr">
        <is>
          <t>Balances at Dec. 31, 2020</t>
        </is>
      </c>
      <c r="B38" s="5" t="n">
        <v>161262</v>
      </c>
      <c r="C38" s="6" t="n">
        <v>282</v>
      </c>
      <c r="D38" s="5" t="n">
        <v>470719</v>
      </c>
      <c r="E38" s="5" t="n">
        <v>-309739</v>
      </c>
    </row>
    <row r="39">
      <c r="A39" s="3" t="inlineStr">
        <is>
          <t>Increase (Decrease) in Stockholders' Equity [Roll Forward]</t>
        </is>
      </c>
    </row>
    <row r="40">
      <c r="A40" s="4" t="inlineStr">
        <is>
          <t>Net income (loss)</t>
        </is>
      </c>
      <c r="B40" s="5" t="n">
        <v>113626</v>
      </c>
    </row>
    <row r="41">
      <c r="A41" s="4" t="inlineStr">
        <is>
          <t>Balances (in shares) at Jun. 30, 2021</t>
        </is>
      </c>
      <c r="C41" s="5" t="n">
        <v>28870</v>
      </c>
    </row>
    <row r="42">
      <c r="A42" s="4" t="inlineStr">
        <is>
          <t>Balances at Jun. 30, 2021</t>
        </is>
      </c>
      <c r="B42" s="5" t="n">
        <v>276687</v>
      </c>
      <c r="C42" s="6" t="n">
        <v>289</v>
      </c>
      <c r="D42" s="5" t="n">
        <v>472511</v>
      </c>
      <c r="E42" s="5" t="n">
        <v>-196113</v>
      </c>
    </row>
    <row r="43">
      <c r="A43" s="4" t="inlineStr">
        <is>
          <t>Balances (in shares) at Mar. 31, 2021</t>
        </is>
      </c>
      <c r="C43" s="5" t="n">
        <v>28462</v>
      </c>
    </row>
    <row r="44">
      <c r="A44" s="4" t="inlineStr">
        <is>
          <t>Balances at Mar. 31, 2021</t>
        </is>
      </c>
      <c r="B44" s="5" t="n">
        <v>171213</v>
      </c>
      <c r="C44" s="6" t="n">
        <v>285</v>
      </c>
      <c r="D44" s="5" t="n">
        <v>470047</v>
      </c>
      <c r="E44" s="5" t="n">
        <v>-299119</v>
      </c>
    </row>
    <row r="45">
      <c r="A45" s="3" t="inlineStr">
        <is>
          <t>Increase (Decrease) in Stockholders' Equity [Roll Forward]</t>
        </is>
      </c>
    </row>
    <row r="46">
      <c r="A46" s="4" t="inlineStr">
        <is>
          <t>Issuance of stock on options exercised and restricted stock units vested (in shares)</t>
        </is>
      </c>
      <c r="C46" s="5" t="n">
        <v>408</v>
      </c>
    </row>
    <row r="47">
      <c r="A47" s="4" t="inlineStr">
        <is>
          <t>Issuance of stock on options exercised and restricted stock units vested</t>
        </is>
      </c>
      <c r="B47" s="5" t="n">
        <v>4</v>
      </c>
      <c r="C47" s="6" t="n">
        <v>4</v>
      </c>
    </row>
    <row r="48">
      <c r="A48" s="4" t="inlineStr">
        <is>
          <t>Share-based compensation</t>
        </is>
      </c>
      <c r="B48" s="5" t="n">
        <v>2586</v>
      </c>
      <c r="D48" s="5" t="n">
        <v>2586</v>
      </c>
    </row>
    <row r="49">
      <c r="A49" s="4" t="inlineStr">
        <is>
          <t>Tax benefit from share-based compensation</t>
        </is>
      </c>
      <c r="B49" s="5" t="n">
        <v>-122</v>
      </c>
      <c r="D49" s="5" t="n">
        <v>-122</v>
      </c>
    </row>
    <row r="50">
      <c r="A50" s="4" t="inlineStr">
        <is>
          <t>Net income (loss)</t>
        </is>
      </c>
      <c r="B50" s="5" t="n">
        <v>103006</v>
      </c>
      <c r="E50" s="5" t="n">
        <v>103006</v>
      </c>
    </row>
    <row r="51">
      <c r="A51" s="4" t="inlineStr">
        <is>
          <t>Balances (in shares) at Jun. 30, 2021</t>
        </is>
      </c>
      <c r="C51" s="5" t="n">
        <v>28870</v>
      </c>
    </row>
    <row r="52">
      <c r="A52" s="4" t="inlineStr">
        <is>
          <t>Balances at Jun. 30, 2021</t>
        </is>
      </c>
      <c r="B52" s="6" t="n">
        <v>276687</v>
      </c>
      <c r="C52" s="6" t="n">
        <v>289</v>
      </c>
      <c r="D52" s="6" t="n">
        <v>472511</v>
      </c>
      <c r="E52" s="6" t="n">
        <v>-196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3626</v>
      </c>
      <c r="C4" s="6" t="n">
        <v>-111186</v>
      </c>
    </row>
    <row r="5">
      <c r="A5" s="3" t="inlineStr">
        <is>
          <t>Adjustments to reconcile net income (loss) to net cash provided by (used in) operating activities:</t>
        </is>
      </c>
    </row>
    <row r="6">
      <c r="A6" s="4" t="inlineStr">
        <is>
          <t>Depreciation and amortization</t>
        </is>
      </c>
      <c r="B6" s="5" t="n">
        <v>53868</v>
      </c>
      <c r="C6" s="5" t="n">
        <v>63086</v>
      </c>
    </row>
    <row r="7">
      <c r="A7" s="4" t="inlineStr">
        <is>
          <t>Change in non-cash lease expense</t>
        </is>
      </c>
      <c r="B7" s="5" t="n">
        <v>660</v>
      </c>
      <c r="C7" s="5" t="n">
        <v>331</v>
      </c>
    </row>
    <row r="8">
      <c r="A8" s="4" t="inlineStr">
        <is>
          <t>Share-based compensation</t>
        </is>
      </c>
      <c r="B8" s="5" t="n">
        <v>5255</v>
      </c>
      <c r="C8" s="5" t="n">
        <v>3908</v>
      </c>
    </row>
    <row r="9">
      <c r="A9" s="4" t="inlineStr">
        <is>
          <t>Amortization of debt issuance costs and discounts on debt</t>
        </is>
      </c>
      <c r="B9" s="5" t="n">
        <v>2329</v>
      </c>
      <c r="C9" s="5" t="n">
        <v>2236</v>
      </c>
    </row>
    <row r="10">
      <c r="A10" s="4" t="inlineStr">
        <is>
          <t>Loss on disposal of assets</t>
        </is>
      </c>
      <c r="B10" s="5" t="n">
        <v>819</v>
      </c>
      <c r="C10" s="5" t="n">
        <v>1291</v>
      </c>
    </row>
    <row r="11">
      <c r="A11" s="4" t="inlineStr">
        <is>
          <t>Provision for credit losses</t>
        </is>
      </c>
      <c r="B11" s="5" t="n">
        <v>217</v>
      </c>
      <c r="C11" s="5" t="n">
        <v>461</v>
      </c>
    </row>
    <row r="12">
      <c r="A12" s="4" t="inlineStr">
        <is>
          <t>Deferred income taxes</t>
        </is>
      </c>
      <c r="B12" s="5" t="n">
        <v>433</v>
      </c>
      <c r="C12" s="5" t="n">
        <v>629</v>
      </c>
    </row>
    <row r="13">
      <c r="A13" s="4" t="inlineStr">
        <is>
          <t>Impairment of goodwill and intangible assets</t>
        </is>
      </c>
      <c r="B13" s="5" t="n">
        <v>0</v>
      </c>
      <c r="C13" s="5" t="n">
        <v>27872</v>
      </c>
    </row>
    <row r="14">
      <c r="A14" s="4" t="inlineStr">
        <is>
          <t>Change in fair value of derivative</t>
        </is>
      </c>
      <c r="B14" s="5" t="n">
        <v>0</v>
      </c>
      <c r="C14" s="5" t="n">
        <v>1</v>
      </c>
    </row>
    <row r="15">
      <c r="A15" s="3" t="inlineStr">
        <is>
          <t>Changes in operating assets and liabilities:</t>
        </is>
      </c>
    </row>
    <row r="16">
      <c r="A16" s="4" t="inlineStr">
        <is>
          <t>Accounts receivable</t>
        </is>
      </c>
      <c r="B16" s="5" t="n">
        <v>-67122</v>
      </c>
      <c r="C16" s="5" t="n">
        <v>2023</v>
      </c>
    </row>
    <row r="17">
      <c r="A17" s="4" t="inlineStr">
        <is>
          <t>Prepaid expenses, inventories and other current assets</t>
        </is>
      </c>
      <c r="B17" s="5" t="n">
        <v>-7095</v>
      </c>
      <c r="C17" s="5" t="n">
        <v>5525</v>
      </c>
    </row>
    <row r="18">
      <c r="A18" s="4" t="inlineStr">
        <is>
          <t>Other assets</t>
        </is>
      </c>
      <c r="B18" s="5" t="n">
        <v>-872</v>
      </c>
      <c r="C18" s="5" t="n">
        <v>192</v>
      </c>
    </row>
    <row r="19">
      <c r="A19" s="4" t="inlineStr">
        <is>
          <t>Accounts payable and other accrued expenses</t>
        </is>
      </c>
      <c r="B19" s="5" t="n">
        <v>17793</v>
      </c>
      <c r="C19" s="5" t="n">
        <v>-1790</v>
      </c>
    </row>
    <row r="20">
      <c r="A20" s="4" t="inlineStr">
        <is>
          <t>Other liabilities</t>
        </is>
      </c>
      <c r="B20" s="5" t="n">
        <v>-540</v>
      </c>
      <c r="C20" s="5" t="n">
        <v>-5034</v>
      </c>
    </row>
    <row r="21">
      <c r="A21" s="4" t="inlineStr">
        <is>
          <t>Net cash provided by (used in) operating activities</t>
        </is>
      </c>
      <c r="B21" s="5" t="n">
        <v>119371</v>
      </c>
      <c r="C21" s="5" t="n">
        <v>-10455</v>
      </c>
    </row>
    <row r="22">
      <c r="A22" s="3" t="inlineStr">
        <is>
          <t>Cash flows from investing activities</t>
        </is>
      </c>
    </row>
    <row r="23">
      <c r="A23" s="4" t="inlineStr">
        <is>
          <t>Purchase of property and equipment, net of change in construction payables</t>
        </is>
      </c>
      <c r="B23" s="5" t="n">
        <v>-11438</v>
      </c>
      <c r="C23" s="5" t="n">
        <v>-22224</v>
      </c>
    </row>
    <row r="24">
      <c r="A24" s="4" t="inlineStr">
        <is>
          <t>Proceeds from disposal of property and equipment</t>
        </is>
      </c>
      <c r="B24" s="5" t="n">
        <v>226</v>
      </c>
      <c r="C24" s="5" t="n">
        <v>353</v>
      </c>
    </row>
    <row r="25">
      <c r="A25" s="4" t="inlineStr">
        <is>
          <t>Net cash used in investing activities</t>
        </is>
      </c>
      <c r="B25" s="5" t="n">
        <v>-11212</v>
      </c>
      <c r="C25" s="5" t="n">
        <v>-21871</v>
      </c>
    </row>
    <row r="26">
      <c r="A26" s="3" t="inlineStr">
        <is>
          <t>Cash flows from financing activities</t>
        </is>
      </c>
    </row>
    <row r="27">
      <c r="A27" s="4" t="inlineStr">
        <is>
          <t>Repayments of revolving credit facility</t>
        </is>
      </c>
      <c r="B27" s="5" t="n">
        <v>0</v>
      </c>
      <c r="C27" s="5" t="n">
        <v>-190000</v>
      </c>
    </row>
    <row r="28">
      <c r="A28" s="4" t="inlineStr">
        <is>
          <t>Borrowings under revolving credit facility</t>
        </is>
      </c>
      <c r="B28" s="5" t="n">
        <v>0</v>
      </c>
      <c r="C28" s="5" t="n">
        <v>200000</v>
      </c>
    </row>
    <row r="29">
      <c r="A29" s="4" t="inlineStr">
        <is>
          <t>Repayments of term loan</t>
        </is>
      </c>
      <c r="B29" s="5" t="n">
        <v>-47000</v>
      </c>
      <c r="C29" s="5" t="n">
        <v>0</v>
      </c>
    </row>
    <row r="30">
      <c r="A30" s="4" t="inlineStr">
        <is>
          <t>Repayments of notes payable</t>
        </is>
      </c>
      <c r="B30" s="5" t="n">
        <v>-2815</v>
      </c>
      <c r="C30" s="5" t="n">
        <v>-1842</v>
      </c>
    </row>
    <row r="31">
      <c r="A31" s="4" t="inlineStr">
        <is>
          <t>Principal payments under finance leases</t>
        </is>
      </c>
      <c r="B31" s="5" t="n">
        <v>-5924</v>
      </c>
      <c r="C31" s="5" t="n">
        <v>-925</v>
      </c>
    </row>
    <row r="32">
      <c r="A32" s="4" t="inlineStr">
        <is>
          <t>Tax withholding on share-based payments</t>
        </is>
      </c>
      <c r="B32" s="5" t="n">
        <v>-3561</v>
      </c>
      <c r="C32" s="5" t="n">
        <v>-428</v>
      </c>
    </row>
    <row r="33">
      <c r="A33" s="4" t="inlineStr">
        <is>
          <t>Proceeds from issuance of common stock, net of costs</t>
        </is>
      </c>
      <c r="B33" s="5" t="n">
        <v>7</v>
      </c>
      <c r="C33" s="5" t="n">
        <v>2</v>
      </c>
    </row>
    <row r="34">
      <c r="A34" s="4" t="inlineStr">
        <is>
          <t>Proceeds from exercise of stock options</t>
        </is>
      </c>
      <c r="B34" s="5" t="n">
        <v>98</v>
      </c>
      <c r="C34" s="5" t="n">
        <v>0</v>
      </c>
    </row>
    <row r="35">
      <c r="A35" s="4" t="inlineStr">
        <is>
          <t>Net cash (used in) provided by financing activities</t>
        </is>
      </c>
      <c r="B35" s="5" t="n">
        <v>-59195</v>
      </c>
      <c r="C35" s="5" t="n">
        <v>6807</v>
      </c>
    </row>
    <row r="36">
      <c r="A36" s="3" t="inlineStr">
        <is>
          <t>Cash and cash equivalents</t>
        </is>
      </c>
    </row>
    <row r="37">
      <c r="A37" s="4" t="inlineStr">
        <is>
          <t>Change in cash and cash equivalents</t>
        </is>
      </c>
      <c r="B37" s="5" t="n">
        <v>48964</v>
      </c>
      <c r="C37" s="5" t="n">
        <v>-25519</v>
      </c>
    </row>
    <row r="38">
      <c r="A38" s="4" t="inlineStr">
        <is>
          <t>Balance, beginning of period</t>
        </is>
      </c>
      <c r="B38" s="5" t="n">
        <v>103558</v>
      </c>
      <c r="C38" s="5" t="n">
        <v>111678</v>
      </c>
    </row>
    <row r="39">
      <c r="A39" s="4" t="inlineStr">
        <is>
          <t>Balance, end of period</t>
        </is>
      </c>
      <c r="B39" s="5" t="n">
        <v>152522</v>
      </c>
      <c r="C39" s="5" t="n">
        <v>86159</v>
      </c>
    </row>
    <row r="40">
      <c r="A40" s="3" t="inlineStr">
        <is>
          <t>Supplemental cash flow disclosures</t>
        </is>
      </c>
    </row>
    <row r="41">
      <c r="A41" s="4" t="inlineStr">
        <is>
          <t>Cash paid for interest</t>
        </is>
      </c>
      <c r="B41" s="5" t="n">
        <v>29533</v>
      </c>
      <c r="C41" s="5" t="n">
        <v>33102</v>
      </c>
    </row>
    <row r="42">
      <c r="A42" s="3" t="inlineStr">
        <is>
          <t>Non-cash investing and financing activities</t>
        </is>
      </c>
    </row>
    <row r="43">
      <c r="A43" s="4" t="inlineStr">
        <is>
          <t>Payables incurred for capital expenditures</t>
        </is>
      </c>
      <c r="B43" s="5" t="n">
        <v>643</v>
      </c>
      <c r="C43" s="5" t="n">
        <v>2940</v>
      </c>
    </row>
    <row r="44">
      <c r="A44" s="4" t="inlineStr">
        <is>
          <t>Operating lease right-of-use assets obtained in exchange for lease obligations</t>
        </is>
      </c>
      <c r="B44" s="6" t="n">
        <v>36059</v>
      </c>
      <c r="C44" s="6" t="n">
        <v>3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Accounting Policies [Abstract]</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resort casino operations and distributed gaming (including gaming in the Company’s branded taverns). Unless otherwise indicated, the terms “Golden” and the “Company,” refer to Golden Entertainment, Inc. together with its subsidiaries. The Company conducts its business through two reportable operating segments: Casinos and Distributed Gaming. 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 (1) As a result of the impact of the 2019 novel coronavirus (“COVID-19”) pandemic, the operations of the Colorado Belle remain suspende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Impact of COVID-19 The disruptions arising from the COVID-19 pandemic continue to impact the Company’s business, financial condition, results of operations, and cash flows as it is unknown when the pandemic will be fully contained and how the uncertainties associated with the pandemic will continue to impact the Company’s operations and the willingness of customers to spend on travel and entertainment. Following emergency executive orders issued by the Governors of Nevada, Maryland and Montana in the week of March 16, 2020, all of the Company’s properties were temporarily closed to the public and the Distributed Gaming operations at third-party locations were suspended. While the Company re-opened its casino properties and resumed its Distributed Gaming operations during the second and third quarters of 2020, the implementation of protocols intended to protect team members, gaming patrons and guests from potential COVID-19 exposure, including enhanced sanitization, public gathering limitations on casino, tavern and venue capacity, patron social distancing requirements, restrictions on permitted hours of operations, limitations on casino operations, which include disabling electronic gaming machines, and face mask and temperature check requirements for patrons, has continued to limit the Company’s operations in the first and second quarters of 2021. While some of these restrictions were eased during the first and second quarters of 2021, the Company’s properties and Distributed Gaming operations may be subject to temporary, complete, or partial closures in the future. Further, as a result of the impact of the pandemic, the operations of the Colorado Belle property remain suspended. Temporary closures of the Company’s operations due to the COVID-19 pandemic resulted in lease concessions for certain of the Company’s taverns and route locations. Such concessions provided for deferral and, in some instances, forgiveness of rent payments with no substantive amendments to the consideration due per the terms of the original contract and did not result in a substantial change in the Company’s obligations under such leases. The Company elected to account for the deferred rent as variable lease payments, which resulted in a reduction of rent expense in the amount of $0.6 million and $2.3 million for the three and six months ended June 30, 2021, respectively, and $8.8 million for both the three and six months ended June 30, 2020. Rent expense that was not forgiven is recorded in future periods as these deferred payments are paid to the Company’s lessors. In response to the COVID-19 pandemic, the Company implemented various mitigating actions to preserve liquidity, including delaying material capital expenditures, reducing operating expenses and implementing a cost reduction program with respect to discretionary expenditures. Such measures remained in effect during the six months ended June 30, 2021 and as of June 30, 2021, the Company’s $200 million revolving credit facility (the “Revolving Credit Facility”) was undrawn and available for borrowing. To further enhance its liquidity position or to finance any future acquisition or other business investment initiatives, the Company may obtain additional financing, which could consist of debt, convertible debt or equity financing from public or private credit and capital markets.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0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Significant Accounting Policies There have been no changes to the significant accounting policies disclosed in the Company’s Annual Report. Net Income (Loss) Per Share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and six months ended June 30, 2020, the effect of all potential common share equivalents was anti-dilutive due to the Company being in net loss position, and therefore, all such shares were excluded from the computation of diluted weighted average shares outstanding. The amount of potential common share equivalents excluded from the computation was 345,655 and 758,974 for the three and six months ended June 30, 2020, respectively. Reclassification of Prior Year Balances Reclassifications were made to the Company’s prior period consolidated financial statements to conform to the current period presentation, where applicable. Accounting Standards Issued and Adopted In December 2019, the Financial Accounting Standards Board issued ASU No. 2019-12, Income Taxes (Topic 740): Simplifying the Accounting for Income Taxes . The ASU was intended to simplify the accounting for income taxes by removing certain exceptions for investments, intraperiod allocations, and interim calculations, and added guidance to reduce the complexity of applying Topic 740. The Company adopted the standard effective January 1, 2021, and the adoption did not have a material impact on the Company’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net, consisted of the following: (In thousands) June 30, 2021 December 31, 2020 Land $ 125,240 $ 125,240 Building and improvements 932,193 928,641 Furniture and equipment 238,525 246,292 Construction in process 12,343 6,714 Property and equipment 1,308,301 1,306,887 Accumulated depreciation (373,147) (331,137) Property and equipment, net $ 935,154 $ 975,750 Depreciation expense for property and equipment, includ ing finance leases, was $24.7 million and $49.7 million for the three and six months ended June 30, 2021, respectively, and $26.3 million and $51.8 million for the three and six months ended June 30, 2020, respectively. The Company reviews the carrying amounts of its long-lived assets, other than goodwill and indefinite-lived intangible assets, for impairment whenever events or changes in circumstances indicate the carrying amount of an asset may not be recoverable. While the impact of the COVID-19 pandemic on the Company’s operations is ongoing, management determined that there were no new indicators of impairment for the three and six months ended June 30, 2021 (including no new indicators of impairment with respect to the Colorado Belle due to no changes in management’s assumptions related to the cash flow projections for the property), and as such, the Company concluded that there was no impairment of the Company’s long-lived assets as of June 30, 2021. To the extent the Company becomes aware of new facts and circumstances arising from the COVID-19 pandemic or other matters that would result in a triggering event,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ompany’s goodwill balance as of June 30, 2021 and December 31, 2020 was $158.4 million, of which $60.3 million related to the Casinos reportable segment and $98.1 million related to the Distributed Gaming reportable segment. Intangible assets, net, consisted of the following: June 30,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2,949) — 48,156 Player relationships 2-14 42,990 (39,491) — 3,499 Non-compete agreements 2-5 9,840 (7,959) — 1,881 Gaming license (1) 15 2,100 (1,139) — 961 In-place lease value 4 1,170 (1,051) — 119 Leasehold interest 4 570 (570) — — Other 4-25 1,814 (1,322) — 492 139,589 (84,481) — 55,108 Balance, June 30, 2021 $ 193,279 $ (84,481) $ (6,890) $ 101,908 (1) Relates to Rocky Gap. December 31, 2020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 Total amortization expense related to intangible assets was $2.0 million and $4.2 million for the three and six months ended June 30, 2021, respectively, and $5.6 million and $11.3 million for the three and six months ended June 30, 2020, respectively. The Company tests goodwill and indefinite-lived intangible assets for impairment annually, in the last quarter of the year, unless events or changes in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While the impact of the COVID-19 pandemic on the Company’s operations is ongoing, management determined that there were no new indicators of impairment for the three and six months ended June 30, 2021 and the Company concluded that there was no impairment of the Company’s goodwill and intangible assets as of June 30, 2021. Mandatory shut-down of the Company’s properties commencing in March 2020 that lasted for a majority of the second quarter of 2020 resulted in a deterioration in the performance of the Company’s casino properties in particular, which required the Company to revise its cash flow projections to reflect the current economic environment, including the uncertainty surrounding the nature, timing, and extent of elimination of or change to the restrictions on the Company’s operations. As a result, the Company conducted an interim qualitative and quantitative assessment of its goodwill and intangible assets for potential impairment at March 31, 2020 and June 30, 2020 and recorded a non-cash impairment of the Company’s Casinos segment goodwill in the amount of $6.5 million and $18.8 million for the three and six months ended June 30, 2020, respectively. The assessment also indicated that the carrying value of an indefinite-lived trade name for certain of the Company’s properties within the Casinos segment exceeded its fair value and resulted in recognition of a non-cash impairment charge of $2.6 million recorded at June 30, 2020. The estimated fair value of goodwill and indefinite-lived intangible assets for the six months ended June 30, 2020 was determined using discounted cash flow models which utilized Level 3 inputs as follows: discount rate of 12.0%; long-term revenue growth rate of 2.0% to 3.0%. The impairment charge was included in “Impairment of goodwill and intangible assets” on the consolidated statements of operations. To the extent the Company becomes aware of new facts and circumstances arising from the COVID-19 pandemic or other matters that would result in a triggering event,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8:58Z</dcterms:created>
  <dcterms:modified xmlns:dcterms="http://purl.org/dc/terms/" xmlns:xsi="http://www.w3.org/2001/XMLSchema-instance" xsi:type="dcterms:W3CDTF">2021-08-06T20:28:58Z</dcterms:modified>
</cp:coreProperties>
</file>